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Long-term Debt" sheetId="12" state="visible" r:id="rId12"/>
    <sheet xmlns:r="http://schemas.openxmlformats.org/officeDocument/2006/relationships" name="Note 6 - Per Share and Other Eq" sheetId="13" state="visible" r:id="rId13"/>
    <sheet xmlns:r="http://schemas.openxmlformats.org/officeDocument/2006/relationships" name="Note 7 - Related Party Transact" sheetId="14" state="visible" r:id="rId14"/>
    <sheet xmlns:r="http://schemas.openxmlformats.org/officeDocument/2006/relationships" name="Note 8 - Legal Proceedings and " sheetId="15" state="visible" r:id="rId15"/>
    <sheet xmlns:r="http://schemas.openxmlformats.org/officeDocument/2006/relationships" name="Note 9 - Stock Compensation Pla" sheetId="16" state="visible" r:id="rId16"/>
    <sheet xmlns:r="http://schemas.openxmlformats.org/officeDocument/2006/relationships" name="Note 10 - Segment Disclosures" sheetId="17" state="visible" r:id="rId17"/>
    <sheet xmlns:r="http://schemas.openxmlformats.org/officeDocument/2006/relationships" name="Significant Accounting Policies" sheetId="18" state="visible" r:id="rId18"/>
    <sheet xmlns:r="http://schemas.openxmlformats.org/officeDocument/2006/relationships" name="Note 2 - Significant Accounti19" sheetId="19" state="visible" r:id="rId19"/>
    <sheet xmlns:r="http://schemas.openxmlformats.org/officeDocument/2006/relationships" name="Note 3 - Inventories (Tables)" sheetId="20" state="visible" r:id="rId20"/>
    <sheet xmlns:r="http://schemas.openxmlformats.org/officeDocument/2006/relationships" name="Note 4 - Goodwill and Other I21" sheetId="21" state="visible" r:id="rId21"/>
    <sheet xmlns:r="http://schemas.openxmlformats.org/officeDocument/2006/relationships" name="Note 5 - Long-term Debt (Tables" sheetId="22" state="visible" r:id="rId22"/>
    <sheet xmlns:r="http://schemas.openxmlformats.org/officeDocument/2006/relationships" name="Note 6 - Per Share and Other 23" sheetId="23" state="visible" r:id="rId23"/>
    <sheet xmlns:r="http://schemas.openxmlformats.org/officeDocument/2006/relationships" name="Note 7 - Related Party Transa24" sheetId="24" state="visible" r:id="rId24"/>
    <sheet xmlns:r="http://schemas.openxmlformats.org/officeDocument/2006/relationships" name="Note 9 - Stock Compensation P25" sheetId="25" state="visible" r:id="rId25"/>
    <sheet xmlns:r="http://schemas.openxmlformats.org/officeDocument/2006/relationships" name="Note 10 - Segment Disclosures (" sheetId="26" state="visible" r:id="rId26"/>
    <sheet xmlns:r="http://schemas.openxmlformats.org/officeDocument/2006/relationships" name="Note 1 - Description of Busin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3 - Inventories - Inventor" sheetId="31" state="visible" r:id="rId31"/>
    <sheet xmlns:r="http://schemas.openxmlformats.org/officeDocument/2006/relationships" name="Note 4 - Goodwill and Other I32" sheetId="32" state="visible" r:id="rId32"/>
    <sheet xmlns:r="http://schemas.openxmlformats.org/officeDocument/2006/relationships" name="Note 4 - Goodwill and Other I33" sheetId="33" state="visible" r:id="rId33"/>
    <sheet xmlns:r="http://schemas.openxmlformats.org/officeDocument/2006/relationships" name="Note 5 - Long-term Debt (Detail" sheetId="34" state="visible" r:id="rId34"/>
    <sheet xmlns:r="http://schemas.openxmlformats.org/officeDocument/2006/relationships" name="Note 5 - Long-term Debt - Inter" sheetId="35" state="visible" r:id="rId35"/>
    <sheet xmlns:r="http://schemas.openxmlformats.org/officeDocument/2006/relationships" name="Note 6 - Per Share and Other 36" sheetId="36" state="visible" r:id="rId36"/>
    <sheet xmlns:r="http://schemas.openxmlformats.org/officeDocument/2006/relationships" name="Note 6 - Per Share and Other 37" sheetId="37" state="visible" r:id="rId37"/>
    <sheet xmlns:r="http://schemas.openxmlformats.org/officeDocument/2006/relationships" name="Note 6 - Per Share and Other 38" sheetId="38" state="visible" r:id="rId38"/>
    <sheet xmlns:r="http://schemas.openxmlformats.org/officeDocument/2006/relationships" name="Note 7 - Related Party Transa39" sheetId="39" state="visible" r:id="rId39"/>
    <sheet xmlns:r="http://schemas.openxmlformats.org/officeDocument/2006/relationships" name="Note 7 - Related Party Transa40" sheetId="40" state="visible" r:id="rId40"/>
    <sheet xmlns:r="http://schemas.openxmlformats.org/officeDocument/2006/relationships" name="Note 7 - Related Party Transa41" sheetId="41" state="visible" r:id="rId41"/>
    <sheet xmlns:r="http://schemas.openxmlformats.org/officeDocument/2006/relationships" name="Note 9 - Stock Compensation P42" sheetId="42" state="visible" r:id="rId42"/>
    <sheet xmlns:r="http://schemas.openxmlformats.org/officeDocument/2006/relationships" name="Note 9 - Stock Compensation P43" sheetId="43" state="visible" r:id="rId43"/>
    <sheet xmlns:r="http://schemas.openxmlformats.org/officeDocument/2006/relationships" name="Note 10 - Segment Disclosures -" sheetId="44" state="visible" r:id="rId44"/>
    <sheet xmlns:r="http://schemas.openxmlformats.org/officeDocument/2006/relationships" name="Note 10 - Segment Disclosures45" sheetId="45" state="visible" r:id="rId45"/>
    <sheet xmlns:r="http://schemas.openxmlformats.org/officeDocument/2006/relationships" name="Note 10 - Segment Disclosures46" sheetId="46" state="visible" r:id="rId46"/>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7</t>
  </si>
  <si>
    <t>Jul. 27, 2017</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Accounts receivable, net</t>
  </si>
  <si>
    <t>Prepaid and refundable income taxes</t>
  </si>
  <si>
    <t>Inventories, net</t>
  </si>
  <si>
    <t>Prepaid expenses</t>
  </si>
  <si>
    <t>Total Current Assets</t>
  </si>
  <si>
    <t>Note Receivable</t>
  </si>
  <si>
    <t>Other Assets</t>
  </si>
  <si>
    <t>Property and Equipment, Net (Note 2)</t>
  </si>
  <si>
    <t>Other Intangible Assets, Net</t>
  </si>
  <si>
    <t>Goodwill</t>
  </si>
  <si>
    <t>Total</t>
  </si>
  <si>
    <t>Current Liabilities:</t>
  </si>
  <si>
    <t>Current maturities of long-term debt</t>
  </si>
  <si>
    <t>Accounts payable</t>
  </si>
  <si>
    <t>Deferred race event and other income, net</t>
  </si>
  <si>
    <t>Accrued income taxes</t>
  </si>
  <si>
    <t xml:space="preserve"> </t>
  </si>
  <si>
    <t>Accrued interest</t>
  </si>
  <si>
    <t>Accrued expenses and other current liabilities</t>
  </si>
  <si>
    <t>Total Current Liabilities</t>
  </si>
  <si>
    <t>Long-term Debt</t>
  </si>
  <si>
    <t>Deferred Income</t>
  </si>
  <si>
    <t>Deferred Income Taxes, Net</t>
  </si>
  <si>
    <t>Other Liabilities</t>
  </si>
  <si>
    <t>Total Liabilities</t>
  </si>
  <si>
    <t>Commitments and Contingencies</t>
  </si>
  <si>
    <t>Stockholders ’ Equity:</t>
  </si>
  <si>
    <t>Preferred Stock, $.10 par value, shares authorized – 3,000,000, no shares issued</t>
  </si>
  <si>
    <t>Common Stock, $.01 par value, shares authorized – 200,000,000, issued and outstanding – 41,018,000 in 2017 and 41,098,000 in 2016</t>
  </si>
  <si>
    <t>Additional Paid-in Capital</t>
  </si>
  <si>
    <t>Retained Earnings</t>
  </si>
  <si>
    <t>Treasury Stock at cost, shares – 4,987,000 in 2017 and 4,830,000 in 2016</t>
  </si>
  <si>
    <t>Total Stockholders ’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 $ in Thousands</t>
  </si>
  <si>
    <t>3 Months Ended</t>
  </si>
  <si>
    <t>Jun. 30, 2016</t>
  </si>
  <si>
    <t>Weighted Average Shares Outstanding (in shares)</t>
  </si>
  <si>
    <t>Diluted Earnings Per Share (in dollars per share)</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t>
  </si>
  <si>
    <t>Interest expense, net</t>
  </si>
  <si>
    <t>Impairment of goodwill (Note 4)</t>
  </si>
  <si>
    <t>Other (income) expense, net</t>
  </si>
  <si>
    <t>Total Expenses and Other</t>
  </si>
  <si>
    <t>Income Before Income Taxes</t>
  </si>
  <si>
    <t>Provision for Income Taxes</t>
  </si>
  <si>
    <t>Net Income</t>
  </si>
  <si>
    <t>Basic Earnings Per Share (in dollars per share)</t>
  </si>
  <si>
    <t>Consolidated Statement of Stockholders' Equity (Unaudited) - 6 months ended Jun. 30, 2017 - USD ($) shares in Thousands, $ in Thousands</t>
  </si>
  <si>
    <t>Common Stock [Member]</t>
  </si>
  <si>
    <t>Additional Paid-in Capital [Member]</t>
  </si>
  <si>
    <t>Retained Earnings [Member]</t>
  </si>
  <si>
    <t>Treasury Stock [Member]</t>
  </si>
  <si>
    <t>Balance (in shares) at Dec. 31, 2016</t>
  </si>
  <si>
    <t>Balance at Dec. 31, 2016</t>
  </si>
  <si>
    <t>Net income</t>
  </si>
  <si>
    <t>Share-based compensation (in shares)</t>
  </si>
  <si>
    <t>Share-based compensation</t>
  </si>
  <si>
    <t>Quarterly cash dividends of $0.15 per share of common stock</t>
  </si>
  <si>
    <t>Repurchases of common stock (in shares)</t>
  </si>
  <si>
    <t>Repurchases of common stock</t>
  </si>
  <si>
    <t>Balance (in shares) at Jun. 30, 2017</t>
  </si>
  <si>
    <t>Balance at Jun. 30, 2017</t>
  </si>
  <si>
    <t>Consolidated Statement of Stockholders' Equity (Unaudited) (Parentheticals)</t>
  </si>
  <si>
    <t>Jun. 30, 2017$ / shares</t>
  </si>
  <si>
    <t>Cash dividends, per share of common stock (in dollars per share)</t>
  </si>
  <si>
    <t>Consolidated Statements of Cash Flows (Unaudited) - USD ($) $ in Thousands</t>
  </si>
  <si>
    <t>Cash Flows from Operating Activities:</t>
  </si>
  <si>
    <t>Adjustments to reconcile net income to net cash provided by operating activities:</t>
  </si>
  <si>
    <t>Impairment of goodwill</t>
  </si>
  <si>
    <t>Deferred loan cost amortization</t>
  </si>
  <si>
    <t>Loss (gain) on disposals of property and equipment and insurance recovery</t>
  </si>
  <si>
    <t>Amortization of deferred income</t>
  </si>
  <si>
    <t>Deferred income tax provision</t>
  </si>
  <si>
    <t>Changes in operating assets and liabilities:</t>
  </si>
  <si>
    <t>Accounts receivable</t>
  </si>
  <si>
    <t>Prepaid, refundable and accrued income taxes</t>
  </si>
  <si>
    <t>Inventories</t>
  </si>
  <si>
    <t>Increase (Decrease) in Accounts Payable</t>
  </si>
  <si>
    <t>Deferred race event and other income</t>
  </si>
  <si>
    <t>Accrued expenses and other liabilities</t>
  </si>
  <si>
    <t>Deferred income</t>
  </si>
  <si>
    <t>Other assets and liabilities</t>
  </si>
  <si>
    <t>Net Cash Provided By Operating Activities</t>
  </si>
  <si>
    <t>Cash Flows from Financing Activities:</t>
  </si>
  <si>
    <t>Principal payments on long-term debt</t>
  </si>
  <si>
    <t>Dividend payments on common stock</t>
  </si>
  <si>
    <t>Net Cash Used By Financing Activities</t>
  </si>
  <si>
    <t>Cash Flows from Investing Activities:</t>
  </si>
  <si>
    <t>Payments for capital expenditures</t>
  </si>
  <si>
    <t>Proceeds from sales of property and equipment and insurance recovery</t>
  </si>
  <si>
    <t>Repayment of note receivable</t>
  </si>
  <si>
    <t>Net Cash Used By Investing Activities</t>
  </si>
  <si>
    <t>Net Increase in Cash and Cash Equivalents</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Increase in accounts payable for capital expenditures</t>
  </si>
  <si>
    <t>Note 1 - Description of Business</t>
  </si>
  <si>
    <t>Notes to Financial Statements</t>
  </si>
  <si>
    <t>Nature of Operations [Text Block]</t>
  </si>
  <si>
    <t>1. Basis of Presentation –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no 1 2 2016 10 2016 In early 2017, Racing Events – In 2017, 24 13 11 eight three four two six one three 2016, 24 13 11 eight three four two six one three</t>
  </si>
  <si>
    <t>Note 2 - Significant Accounting Policies and Other Disclosures</t>
  </si>
  <si>
    <t>Significant Accounting Policies [Text Block]</t>
  </si>
  <si>
    <t>2. These unaudited consolidated financial statements should be read in conjunction with our consolidated financial statements included in our 2016 not may 2 2016 Quarterly Reporting and Certain Schedule Changes – We recognize revenues and operating expenses for all events in the calendar quarter in which conducted. Changes in race schedules at our speedways from time to time, including speedway acquisitions, can lessen the comparability of operating results between quarterly financial statements of successive years and increase or decrease the seasonal nature of our motorsports business. The more significant racing schedule changes for the three six June 30, 2017 2016 • Poor weather resulted in postponing and next-day rescheduling one one second 2017 • Poor weather resulted in delaying the completion of one second 2017 • TMS held one second 2017; second uarter 2016 third 2016 Poor weather resulted in postponing and rescheduling an IndyCar race at TMS from the second 2016 third 2016. April 2017 June 2017. June 2017, not 2017 not As of December 31, 2016, $524,000 2016 second 2017. Consolidated Statements of Cash Flows – Before December 31, 2016, third not $204,000 six June 30, 2016. no Income Taxes – We provide for income taxes at the end of each interim period based on management’s best estimate of the annual estimated effective income tax rate. Cumulative adjustments to our annual estimated effective income tax rate are recorded in the interim period in which a change in the annual estimated effective income tax rate is determined. Cash paid for income taxes excludes any previous overpayments the Company may no 2 8 2016 Our effective income tax rate for the three June 30, 2017 2016 35.8% 37.1%, six June 30, 2017 2016 34.1% 37.1%, The tax rates for the three six June 30, 2017 $481,000 $1,791,000 six June 30, 2017 $515,000. $725,000 $650,000 six June 30, 2017 2016. Accounting for Uncertainty in Income Taxes – Income tax liabilities for unrecognized tax benefits approximate $12,006,000 June 30, 2017 December 31, 2016, $11,746,000 1 2016 $11,794,000 , $212,000 June 30, 2017 December 31, 2016. June 30, 2017 December 31, 2016, $260,000 twelve three six June 30, 2017 2016. June 30, 2017 December 31, 2016, $159,000 $140,000 2006 2008, 2012 2016, 2013 2016 2012 2016 Income Tax Benefits – Applicable accounting guidance may June 30, 2017, $12.0 not no not Taxes Collected from Customers – We report sales, admission and other taxes collected from customers on both a gross and net basis in operations. Such taxes reported on a gross basis for the three June 30, 2017 2016 $2,318,000 $2,451,000, six June 30, 2017 2016 $2,729,000 $2,817,000.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419,000 $5,655,000 three June 30, 2017 2016, $7,023,000 $7,582,000 six June 30, 2017 2016. no June 30, 2017 December 31, 2016. TMS Mineral Rights Lease Receipts – We recognized royalty revenue of $530,000 $424,000 three June 30, 2017 2016, $978,000 $1,051,000 six June 30, 2017 2016 2 2016 The agreements stipulate that TMS distribute 25% 2017, 2017 not 2016, June 30, 2017 December 31, 2016, no 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June 30, 2017 December 31, 2016 ( 2017 2016 Level Class Carrying Value Fair Value Carrying Value Fair Value Assets Cash and cash equivalents 1 R $ 87,653 $ 87,653 $ 79,342 $ 79,342 Notes receivable 2 NR 1,060 1,060 1,143 1,143 Cash surrender values 2 NR 9,360 9,360 8,919 8,919 Liabilities (principal) Floating rate revolving Credit Facility, including Term Loan 2 NR 40,000 40,000 66,000 66,000 5.125% Senior Notes Payable due 2023 2 NR 200,000 205,0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 Property and Equipment – From time to time, we may first 2017, 7,000 17,000 12,000 first 2017. $4,597,000, $1,700,000, first 2017. 10 Recently Issued Accounting Standards – The Financial Accounting Standards Board (FASB) issued Accounting Standards Update No. 2014 09 606 340 40 No. 2016 08 606 No. 2014 09, No. 2016 10 606 No. 2014 09 No. 2015 14 No. 2014 09 one December 15, 2017, December 15, 2016, may continues preliminary evaluation of the potential impact that adoption may first 2018 . The FASB issued Accounting Standards Update No. 2015 11 330 not December 15, 2016, January 1, 2017 no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No. 2016 15 23 eight after December 15, 2017, no The FASB issued Accounting Standards Update No. 2017 04 – Goodwill and Other (Topic 350 2 no December 15, 2019, January 1, 2017. second 2017 4</t>
  </si>
  <si>
    <t>Note 3 - Inventories</t>
  </si>
  <si>
    <t>Inventory Disclosure [Text Block]</t>
  </si>
  <si>
    <t xml:space="preserve">3. Inventories, net consist of the following components (in thousands): June 30, December 31, 2017 2016 Finished race cars, parts and accessories $ 5,021 $ 5,263 Souvenirs and apparel 2,252 2,131 Micro-lubricant ® 736 818 Total $ 8,009 $ 8,212 </t>
  </si>
  <si>
    <t>Note 4 - Goodwill and Other Intangible Assets</t>
  </si>
  <si>
    <t>Goodwill and Intangible Assets Disclosure [Text Block]</t>
  </si>
  <si>
    <t xml:space="preserve">4. Annual Impairment Assessment – The Company evaluates goodwill and other intangible assets for possible impairment annually in the second may 2 5 2016 Management's latest annual assessment in the second 201 7 one one 2018, Management also considered that the estimated market value for comparable NASCAR race event sanction and renewal agreements (we had agreements with NASCAR to annually conduct thirteen eleven eight 3" not not 2020 not Our 2017 ’s reporting unit. As of June 30, 2017 December 31, 2016, $199.6 $98.8 2015 2008, 2017 Our 2017 $1,117,000 , before income tax benefits of $419,000, second 2017 $0. 2017 10 There have since been no no June 30, 2017.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 Other Information six June 30, 2017 2016 $149.7 $148.6 June 30, 2017 December 31, 2016, $99.9 June 30, 2017 December 31, 2016. Changes in the carrying value of other intangible assets and goodwill are as follows (in thousands): Other Intangible Assets Goodwill 201 7 2016 2017 201 6 Balance, beginning of year $ 298,383 $ 298,394 $ 47,342 $ 47,342 Increase from acquisitions – – – – Decrease from impairment charges – – (1,117 ) – Balance, end of period $ 298,383 $ 298,394 $ 46,225 $ 47,342 </t>
  </si>
  <si>
    <t>Note 5 - Long-term Debt</t>
  </si>
  <si>
    <t>Long-term Debt [Text Block]</t>
  </si>
  <si>
    <t>5. Bank Credit Facility – five $100,000,000 $50,000,000 $10,000,000 five $150,000,000 five $50,000,000 March 2016 second 2016 December 2019; ( $100,000,000 $200,000,000, $250,000,000 $50,000,000, $75,000,000 $75,000,000 5% $7,500,000 2017 Interest is based, at the Company ’s option, upon the Eurodollar Rate plus 1.25% 2.00% 0.5% 1%, 0.25% 1.00%. 0.25% 0.40% We repaid Term Loan borrowings of $23 ,000,000 $26 ,000,000 three six June 30, 2017, $30,000,000 $32,000,000 three six June 30, 2016. here were no June 30, 2017 December 31, 2016, $40,000,000 $66,000,000 $605,000 June 30, 2017, $99,395,000, $49,395,000 2023 – We completed a private placement of 5.125% 2023 $200.0 January 2015 ( 2023 2023 second 2015. 2023 2019 6 2016 2023 February 2023 February 1 August 1. Other Notes Payable – At June 30, 2017 December 31, 2016, 3% $1,049,000 $1,206,000 eight $194,000 January 2016. Deferred Financing Costs – Deferred financing costs associated with our revolving Credit Facility are reported in other noncurrent assets, and those associated with the 2023 June 30, 2017 December 31, 2016, $4,543,000 $5,151,000. Other General Terms and Conditions 2023 June 30, 2017. 6 2016 Subsidiary Guarantees – 2023 2023 no no Interest Expense, Net – Three Mont hs Ended June 30: Six Months Ended June 30: 201 7 201 6 201 7 201 6 Gross interest costs $ 3,336 $ 3,543 $ 6,644 $ 7,107 Less: capitalized interest costs (98 ) (196 ) (153 ) (378 ) Interest expense 3,238 3,347 6,491 6,729 Interest income (75 ) (56 ) (323 ) (99 ) Interest expense, net $ 3,163 $ 3,291 $ 6,168 $ 6,630 Weighted-average interest rate on Credit Facility borrowings 2.3 % 1.9 % 2.2 % 1.9 %</t>
  </si>
  <si>
    <t>Note 6 - Per Share and Other Equity Information</t>
  </si>
  <si>
    <t>Stockholders Equity and Earnings Per Share [Text Block]</t>
  </si>
  <si>
    <t xml:space="preserve">6. The following schedule reconciles basic and diluted income per share (where computations are anti-dilutive, reported basic and diluted per share amounts are the same) (in thousands except per share amounts): Three Months Ended June 30: Six Months Ended June 30: 2017 2016 2017 2016 N et income applicable to common stockholders and assumed conversions $ 27,306 $ 24,747 $ 25,371 $ 25,608 Weighted average common shares outstanding 41,045 41,184 41,066 41,206 Dilution effect of assumed conversions: Common stock equivalents —stock awards 11 11 16 14 Weighted average common shares outstanding and assumed conversions 41,056 41,195 41,082 41,220 Basic earnings per share $ 0.67 $ 0.60 $ 0.62 $ 0.62 Diluted earnings per share $ 0.67 $ 0.60 $ 0.62 $ 0.62 Anti-dilutive common stock equivalents excluded in computing diluted earnings per share 12 157 11 145 Stock Repurchase Program – Our Board of Directors has approved a stock repurchase program authorizing SMI to repurchase up to an aggregate of 5,000,000 5 may may During the three six June 30, 2017, 6 3,000 125,000 $1,137,000 $2,438 ,000. June 30, 2017, 317,000 six June 30, 2017, 31,000 $607,000 65,000 June 30, 2017, 304,000 Declaration of Cash Dividends – 2017, Declaration date February 1 5, 2017 April 19, 201 7 July 19, 201 7 Record date March 1, 201 7 May 1 5, 2017 August 15, 201 7 Paid or payable to shareholders March 1 7, 2017 June 5, 2017 September 5, 201 7 Aggregate quarterly cash dividend $ 6,241 $ 6,157 Approximately $6,200 Dividend per common share $ 0.15 $ 0.15 $ 0.15 </t>
  </si>
  <si>
    <t>Note 7 - Related Party Transactions</t>
  </si>
  <si>
    <t>Related Party Transactions Disclosure [Text Block]</t>
  </si>
  <si>
    <t xml:space="preserve">7. The Company and Sonic Financial Corporation (Sonic Financial), a Company affiliate through common ownership by our Executive Chairman and our Chief Executive Officer, share various expenses in the ordinary course of business under a shared services agreement. The Company incurred expenses of $202,000 $232,000 three June 30, 2017 2016, $406,000 $449,000 six June 30, 2017 2016 under the shared services agreement. Amounts due from or payable to Sonic Financial at June 30, 2017 December 31, 2016 not The Company and certain SMI subsidiaries lease office and warehouse facilities from companies affiliated through common ownership by our Executive Chairman and Chief Executive Officer under annually renewable lease agreements. Rent expense amounted to $181,000 $179,000 three June 30, 2017 2016, $362,000 $361,000 six June 30, 2017 2016. Amounts owed to these affiliated companies at June 30, 2017 December 31, 2016 not Various SMI subsidiaries purchased new and used vehicles for operations and employee use from certain subsidiary dealerships of Sonic Automotive, Inc. (SAI), an entity in which our Executive Chairman and Chief Executive Officer are controlling stockholders, for an aggregate of $17,000 $66,000 three June 30, 2017 2016, $144,000 $105,000 six June 30, 2017 2016. no three six June 30, 2017 2016. $189,000 $173,000 three June 30, 2017 2016, $476,000 $455,000 six June 30, 2017 2016. At June 30, 2017 December 31, 2016, $128,000 $84,000 Oil-Chem sold zMAX micro-lubricant ® product to certain SAI dealerships in the ordinary course of business. Total purchases from Oil-Chem by SAI dealerships were $494,000 $498,000 three June 30, 2017 2016, $1,058,000 $1,084,000 six June 30, 2017 2016. At June 30, 2017 December 31, 2016, $236,000 $194,000 The foregoing related party balances as of June 30, 20 17 December 31, 2016 three six June 30, 2017 2016 June 30, 2017 December 31, 2016 Accounts receivable $ 364 $ 278 Three Months Ended June 30: Six Months Ended June 30: 2017 2016 2017 2016 Merchand ise and vehicle purchases $ 17 $ 66 $ 144 $ 105 Shared services expense 202 232 406 449 Merchandise sales 683 671 1,534 1,539 Rent expense 181 179 362 361 </t>
  </si>
  <si>
    <t>Note 8 - Legal Proceedings and Contingencies</t>
  </si>
  <si>
    <t>Commitments and Contingencies Disclosure [Text Block]</t>
  </si>
  <si>
    <t>8. From time to time, we are party to routine litigation incidental to our business. We believe that the resolution of any or all of such litigation will not</t>
  </si>
  <si>
    <t>Note 9 - Stock Compensation Plans</t>
  </si>
  <si>
    <t>Disclosure of Compensation Related Costs, Share-based Payments [Text Block]</t>
  </si>
  <si>
    <t>9. See Note 11 2016 ’s stock compensation plans. 2013 April 19, 2017 – In February 2017, 2013 April 19, 2017 2017 not 2013 may The Compensation Committee of the Company ’s Board of Directors approved grants of 35,000 35,000 six June 30, 2017 2016. three The following is a summary of restricted stock and restricted stock units granted, vested and forfeited under the Incentive Compensation Plan for the indicated periods (shares in thousands): Six Months Ended June 30: 2017 2016 Restricted Stock Restricted Stock Units Restricted Stock Restricted Stock Units Outstanding, beginning of period 68 129 67 132 Granted 35 35 35 35 Vested (32 ) (32 ) (32 ) (32 ) Forfeited (5 ) (5 ) (2 ) (6 ) Outstanding, end of period 66 127 68 129 In each of the six June 30, 2017 2016, 31,000 $597,000 $588,000, 64,000 The Company also repurchased approximately 500 six June 30, 2017 2016 $9,000 1,500 2008 April 17, 2012 – The Company awarded 3,893 four April 2017. 15,976 April 2016 April 2017, 12,816 April 2015 April 2016. Share-Based Payments – There were no 2017 2016 no no No six June 30, 2017 2016. Share-based compensation cost for the three June 30, 2017 2016 $856,000 $841,000, 306,000 $312,000, six June 30, 2017 2016 $1,665,000 $1,708,000, $568,000 $634,000, no June 30, 2017 December 31, 2016. June 30, 2017, $4,008,000 1.0 June 30, 2017, no</t>
  </si>
  <si>
    <t>Note 10 - Segment Disclosures</t>
  </si>
  <si>
    <t>Segment Reporting Disclosure [Text Block]</t>
  </si>
  <si>
    <t xml:space="preserve">10.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2016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The following tables present our segment information (in thousands): Three Months Ended June 30: 2017 2016 Motorsports Event Related All Other Consolidated Motorsports Event Related All Other Consolidated Revenues $ 174,144 $ 5,109 $ 179,253 $ 170,694 $ 4,994 $ 175,688 Depreciation and amortization 13,434 35 13,469 13,529 41 13,570 Impairment of goodwill (Note 4) 1,117 – 1,117 – – – Segment operating income 43,953 1,358 45,311 41,396 1,247 42,643 Six Months Ended June 30: 2017 2016 Motorsports Event Related All Other Consolidated Motorsports Event Related All Other Consolidated Revenues $ 249,242 $ 10,336 $ 259,578 $ 247,970 $ 10,894 $ 258,864 Depreciation and amortization 30,901 73 30,974 26,857 84 26,941 Impairment of goodwill (Note 4) 1,117 – 1,117 – – – Segment operating income 42,428 2,460 44,888 44,777 2,650 47,427 Capital expenditures 15,045 21 15,066 28,107 50 28,157 June 30, 2017 December 31, 2016 Other intangibles $ 298,383 – $ 298,383 $ 298,383 – $ 298,383 Goodwill 46,225 – 46,225 47,342 – 47,342 Total assets 1,475,083 $ 24,045 1,499,128 1,474,127 $ 24,022 1,498,149 The following table reconciles segment operating income above to consolidated income before income taxes for the periods indicated (in thousands): Three Months Ended June 30: Six Months Ended June 30: 2017 2016 2017 2016 Total se gment operating income $ 45,311 $ 42,643 $ 44,888 $ 47,427 Adjusted for: Interest expense, net (3,163 ) (3,291 ) (6,168 ) (6,630 ) Other income (expense), net 376 13 (202 ) (55 ) Consolidated income before income taxes $ 42,524 $ 39,365 $ 38,518 $ 40,742 </t>
  </si>
  <si>
    <t>Significant Accounting Policies (Policies)</t>
  </si>
  <si>
    <t>Accounting Policies [Abstract]</t>
  </si>
  <si>
    <t>Quarterly Reporting [Policy Text Block]</t>
  </si>
  <si>
    <t>Quarterly Reporting and Certain Schedule Changes – We recognize revenues and operating expenses for all events in the calendar quarter in which conducted. Changes in race schedules at our speedways from time to time, including speedway acquisitions, can lessen the comparability of operating results between quarterly financial statements of successive years and increase or decrease the seasonal nature of our motorsports business. The more significant racing schedule changes for the three six June 30, 2017 2016 • Poor weather resulted in postponing and next-day rescheduling one one second 2017 • Poor weather resulted in delaying the completion of one second 2017 • TMS held one second 2017; second uarter 2016 third 2016 Poor weather resulted in postponing and rescheduling an IndyCar race at TMS from the second 2016 third 2016. April 2017 June 2017. June 2017, not 2017 not As of December 31, 2016, $524,000 2016 second 2017.</t>
  </si>
  <si>
    <t>Cash and Cash Equivalents, Policy [Policy Text Block]</t>
  </si>
  <si>
    <t>Consolidated Statements of Cash Flows – Before December 31, 2016, third not $204,000 six June 30, 2016. no</t>
  </si>
  <si>
    <t>Income Tax, Policy [Policy Text Block]</t>
  </si>
  <si>
    <t>Income Taxes – We provide for income taxes at the end of each interim period based on management’s best estimate of the annual estimated effective income tax rate. Cumulative adjustments to our annual estimated effective income tax rate are recorded in the interim period in which a change in the annual estimated effective income tax rate is determined. Cash paid for income taxes excludes any previous overpayments the Company may no 2 8 2016 Our effective income tax rate for the three June 30, 2017 2016 35.8% 37.1%, six June 30, 2017 2016 34.1% 37.1%, The tax rates for the three six June 30, 2017 $481,000 $1,791,000 six June 30, 2017 $515,000. $725,000 $650,000 six June 30, 2017 2016. Accounting for Uncertainty in Income Taxes – Income tax liabilities for unrecognized tax benefits approximate $12,006,000 June 30, 2017 December 31, 2016, $11,746,000 1 2016 $11,794,000 , $212,000 June 30, 2017 December 31, 2016. June 30, 2017 December 31, 2016, $260,000 twelve three six June 30, 2017 2016. June 30, 2017 December 31, 2016, $159,000 $140,000 2006 2008, 2012 2016, 2013 2016 2012 2016 Income Tax Benefits – Applicable accounting guidance may June 30, 2017, $12.0 not no not</t>
  </si>
  <si>
    <t>Taxes Collected from Customers [Policy Text Block]</t>
  </si>
  <si>
    <t>Taxes Collected from Customers – We report sales, admission and other taxes collected from customers on both a gross and net basis in operations. Such taxes reported on a gross basis for the three June 30, 2017 2016 $2,318,000 $2,451,000, six June 30, 2017 2016 $2,729,000 $2,817,000.</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419,000 $5,655,000 three June 30, 2017 2016, $7,023,000 $7,582,000 six June 30, 2017 2016. no June 30, 2017 December 31, 2016.</t>
  </si>
  <si>
    <t>TMS Mineral Rights Lease Receipts, Policy [Policy Text Block]</t>
  </si>
  <si>
    <t>TMS Mineral Rights Lease Receipts – We recognized royalty revenue of $530,000 $424,000 three June 30, 2017 2016, $978,000 $1,051,000 six June 30, 2017 2016 2 2016 The agreements stipulate that TMS distribute 25% 2017, 2017 not 2016, June 30, 2017 December 31, 2016, no</t>
  </si>
  <si>
    <t>Fair Value of Financial Instruments, Policy [Policy Text Block]</t>
  </si>
  <si>
    <t>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June 30, 2017 December 31, 2016 ( 2017 2016 Level Class Carrying Value Fair Value Carrying Value Fair Value Assets Cash and cash equivalents 1 R $ 87,653 $ 87,653 $ 79,342 $ 79,342 Notes receivable 2 NR 1,060 1,060 1,143 1,143 Cash surrender values 2 NR 9,360 9,360 8,919 8,919 Liabilities (principal) Floating rate revolving Credit Facility, including Term Loan 2 NR 40,000 40,000 66,000 66,000 5.125% Senior Notes Payable due 2023 2 NR 200,000 205,0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t>
  </si>
  <si>
    <t>Property, Plant and Equipment, Policy [Policy Text Block]</t>
  </si>
  <si>
    <t>Property and Equipment – From time to time, we may first 2017, 7,000 17,000 12,000 first 2017. $4,597,000, $1,700,000, first 2017. 10</t>
  </si>
  <si>
    <t>New Accounting Pronouncements, Policy [Policy Text Block]</t>
  </si>
  <si>
    <t>Recently Issued Accounting Standards – The Financial Accounting Standards Board (FASB) issued Accounting Standards Update No. 2014 09 606 340 40 No. 2016 08 606 No. 2014 09, No. 2016 10 606 No. 2014 09 No. 2015 14 No. 2014 09 one December 15, 2017, December 15, 2016, may continues preliminary evaluation of the potential impact that adoption may first 2018 . The FASB issued Accounting Standards Update No. 2015 11 330 not December 15, 2016, January 1, 2017 no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No. 2016 15 23 eight after December 15, 2017, no The FASB issued Accounting Standards Update No. 2017 04 – Goodwill and Other (Topic 350 2 no December 15, 2019, January 1, 2017. second 2017 4</t>
  </si>
  <si>
    <t>Note 2 - Significant Accounting Policies and Other Disclosures (Tables)</t>
  </si>
  <si>
    <t>Notes Tables</t>
  </si>
  <si>
    <t>Fair Value Measurements, Recurring and Nonrecurring [Table Text Block]</t>
  </si>
  <si>
    <t xml:space="preserve"> 2017 2016 Level Class Carrying Value Fair Value Carrying Value Fair Value Assets Cash and cash equivalents 1 R $ 87,653 $ 87,653 $ 79,342 $ 79,342 Notes receivable 2 NR 1,060 1,060 1,143 1,143 Cash surrender values 2 NR 9,360 9,360 8,919 8,919 Liabilities (principal) Floating rate revolving Credit Facility, including Term Loan 2 NR 40,000 40,000 66,000 66,000 5.125% Senior Notes Payable due 2023 2 NR 200,000 205,000 200,000 202,500 Other long-term debt 2 NR 1,049 1,049 1,206 1,206 </t>
  </si>
  <si>
    <t>Note 3 - Inventories (Tables)</t>
  </si>
  <si>
    <t>Schedule of Inventory, Current [Table Text Block]</t>
  </si>
  <si>
    <t xml:space="preserve"> June 30, December 31, 2017 2016 Finished race cars, parts and accessories $ 5,021 $ 5,263 Souvenirs and apparel 2,252 2,131 Micro-lubricant ® 736 818 Total $ 8,009 $ 8,212 </t>
  </si>
  <si>
    <t>Note 4 - Goodwill and Other Intangible Assets (Tables)</t>
  </si>
  <si>
    <t>Schedule of Intangible Assets and Goodwill [Table Text Block]</t>
  </si>
  <si>
    <t xml:space="preserve"> Other Intangible Assets Goodwill 201 7 2016 2017 201 6 Balance, beginning of year $ 298,383 $ 298,394 $ 47,342 $ 47,342 Increase from acquisitions – – – – Decrease from impairment charges – – (1,117 ) – Balance, end of period $ 298,383 $ 298,394 $ 46,225 $ 47,342 </t>
  </si>
  <si>
    <t>Note 5 - Long-term Debt (Tables)</t>
  </si>
  <si>
    <t>Interest Income and Interest Expense Disclosure [Table Text Block]</t>
  </si>
  <si>
    <t xml:space="preserve"> Three Mont hs Ended June 30: Six Months Ended June 30: 201 7 201 6 201 7 201 6 Gross interest costs $ 3,336 $ 3,543 $ 6,644 $ 7,107 Less: capitalized interest costs (98 ) (196 ) (153 ) (378 ) Interest expense 3,238 3,347 6,491 6,729 Interest income (75 ) (56 ) (323 ) (99 ) Interest expense, net $ 3,163 $ 3,291 $ 6,168 $ 6,630 Weighted-average interest rate on Credit Facility borrowings 2.3 % 1.9 % 2.2 % 1.9 %</t>
  </si>
  <si>
    <t>Note 6 - Per Share and Other Equity Information (Tables)</t>
  </si>
  <si>
    <t>Schedule of Earnings Per Share, Basic and Diluted [Table Text Block]</t>
  </si>
  <si>
    <t xml:space="preserve"> Three Months Ended June 30: Six Months Ended June 30: 2017 2016 2017 2016 N et income applicable to common stockholders and assumed conversions $ 27,306 $ 24,747 $ 25,371 $ 25,608 Weighted average common shares outstanding 41,045 41,184 41,066 41,206 Dilution effect of assumed conversions: Common stock equivalents —stock awards 11 11 16 14 Weighted average common shares outstanding and assumed conversions 41,056 41,195 41,082 41,220 Basic earnings per share $ 0.67 $ 0.60 $ 0.62 $ 0.62 Diluted earnings per share $ 0.67 $ 0.60 $ 0.62 $ 0.62 Anti-dilutive common stock equivalents excluded in computing diluted earnings per share 12 157 11 145 </t>
  </si>
  <si>
    <t>Dividends Declared [Table Text Block]</t>
  </si>
  <si>
    <t xml:space="preserve"> Declaration date February 1 5, 2017 April 19, 201 7 July 19, 201 7 Record date March 1, 201 7 May 1 5, 2017 August 15, 201 7 Paid or payable to shareholders March 1 7, 2017 June 5, 2017 September 5, 201 7 Aggregate quarterly cash dividend $ 6,241 $ 6,157 Approximately $6,200 Dividend per common share $ 0.15 $ 0.15 $ 0.15 </t>
  </si>
  <si>
    <t>Note 7 - Related Party Transactions (Tables)</t>
  </si>
  <si>
    <t>Related Party Transactions [Member]</t>
  </si>
  <si>
    <t>Schedule of Related Party Transactions [Table Text Block]</t>
  </si>
  <si>
    <t xml:space="preserve"> Three Months Ended June 30: Six Months Ended June 30: 2017 2016 2017 2016 Merchand ise and vehicle purchases $ 17 $ 66 $ 144 $ 105 Shared services expense 202 232 406 449 Merchandise sales 683 671 1,534 1,539 Rent expense 181 179 362 361 </t>
  </si>
  <si>
    <t>Related Party Balances [Member]</t>
  </si>
  <si>
    <t xml:space="preserve"> June 30, 2017 December 31, 2016 Accounts receivable $ 364 $ 278 </t>
  </si>
  <si>
    <t>Note 9 - Stock Compensation Plans (Tables)</t>
  </si>
  <si>
    <t>Share-based Compensation, Stock Options, Activity [Table Text Block]</t>
  </si>
  <si>
    <t xml:space="preserve"> Six Months Ended June 30: 2017 2016 Restricted Stock Restricted Stock Units Restricted Stock Restricted Stock Units Outstanding, beginning of period 68 129 67 132 Granted 35 35 35 35 Vested (32 ) (32 ) (32 ) (32 ) Forfeited (5 ) (5 ) (2 ) (6 ) Outstanding, end of period 66 127 68 129 </t>
  </si>
  <si>
    <t>Note 10 - Segment Disclosures (Tables)</t>
  </si>
  <si>
    <t>Schedule of Segment Reporting Information, by Segment [Table Text Block]</t>
  </si>
  <si>
    <t xml:space="preserve"> Three Months Ended June 30: 2017 2016 Motorsports Event Related All Other Consolidated Motorsports Event Related All Other Consolidated Revenues $ 174,144 $ 5,109 $ 179,253 $ 170,694 $ 4,994 $ 175,688 Depreciation and amortization 13,434 35 13,469 13,529 41 13,570 Impairment of goodwill (Note 4) 1,117 – 1,117 – – – Segment operating income 43,953 1,358 45,311 41,396 1,247 42,643 Six Months Ended June 30: 2017 2016 Motorsports Event Related All Other Consolidated Motorsports Event Related All Other Consolidated Revenues $ 249,242 $ 10,336 $ 259,578 $ 247,970 $ 10,894 $ 258,864 Depreciation and amortization 30,901 73 30,974 26,857 84 26,941 Impairment of goodwill (Note 4) 1,117 – 1,117 – – – Segment operating income 42,428 2,460 44,888 44,777 2,650 47,427 Capital expenditures 15,045 21 15,066 28,107 50 28,157 </t>
  </si>
  <si>
    <t>Reconciliation of Operating Profit (Loss) from Segments to Consolidated [Table Text Block]</t>
  </si>
  <si>
    <t xml:space="preserve"> Three Months Ended June 30: Six Months Ended June 30: 2017 2016 2017 2016 Total se gment operating income $ 45,311 $ 42,643 $ 44,888 $ 47,427 Adjusted for: Interest expense, net (3,163 ) (3,291 ) (6,168 ) (6,630 ) Other income (expense), net 376 13 (202 ) (55 ) Consolidated income before income taxes $ 42,524 $ 39,365 $ 38,518 $ 40,742 </t>
  </si>
  <si>
    <t>Other Intangibles and Good will [Member]</t>
  </si>
  <si>
    <t xml:space="preserve"> June 30, 2017 December 31, 2016 Other intangibles $ 298,383 – $ 298,383 $ 298,383 – $ 298,383 Goodwill 46,225 – 46,225 47,342 – 47,342 Total assets 1,475,083 $ 24,045 1,499,128 1,474,127 $ 24,022 1,498,149 </t>
  </si>
  <si>
    <t>Note 1 - Description of Business (Details Textual)</t>
  </si>
  <si>
    <t>12 Months Ended</t>
  </si>
  <si>
    <t>NASCAR [Member]</t>
  </si>
  <si>
    <t>Number of Racing Events</t>
  </si>
  <si>
    <t>NASCAR [Member] | Monster Energy Cup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Note 2 - Significant Accounting Policies and Other Disclosures (Details Textual)</t>
  </si>
  <si>
    <t>Jun. 30, 2017USD ($)</t>
  </si>
  <si>
    <t>Mar. 31, 2017USD ($)</t>
  </si>
  <si>
    <t>Jun. 30, 2016USD ($)</t>
  </si>
  <si>
    <t>Dec. 31, 2016USD ($)</t>
  </si>
  <si>
    <t>Significant Change in Unrecognized Tax Benefits is Reasonably Possible, Amount of Unrecorded Benefit</t>
  </si>
  <si>
    <t>Unrecognized Tax Benefits, Income Tax Penalties and Interest Accrued</t>
  </si>
  <si>
    <t>Deferred Advertising Costs</t>
  </si>
  <si>
    <t>Accelerated Depreciation and Removal Costs, Before Tax</t>
  </si>
  <si>
    <t>Income Tax Expense (Benefit), Accelerated Depreciation and Removal Costs</t>
  </si>
  <si>
    <t>Net Cash Provided by (Used in) Operating Activities</t>
  </si>
  <si>
    <t>Effective Income Tax Rate Reconciliation, Percent</t>
  </si>
  <si>
    <t>35.80%</t>
  </si>
  <si>
    <t>37.10%</t>
  </si>
  <si>
    <t>34.10%</t>
  </si>
  <si>
    <t>Increase (Decrease) in Deferred Income Tax Liabilities for Anticipated Change in State Income Tax Rates</t>
  </si>
  <si>
    <t>Deferred Tax Assets, Operating Loss Carryforwards, State and Local</t>
  </si>
  <si>
    <t>Income Taxes Paid</t>
  </si>
  <si>
    <t>Unrecognized Tax Benefits</t>
  </si>
  <si>
    <t>Excise and Sales Taxes</t>
  </si>
  <si>
    <t>Advertising Expense</t>
  </si>
  <si>
    <t>Other Noncurrent Liabilities [Member]</t>
  </si>
  <si>
    <t>Deferred Tax Liabilities [Member]</t>
  </si>
  <si>
    <t>Discontinued Operations [Member]</t>
  </si>
  <si>
    <t>Restatement Adjustment [Member]</t>
  </si>
  <si>
    <t>Texas Motor Speedway Inc. [Member]</t>
  </si>
  <si>
    <t>Royalty Revenue</t>
  </si>
  <si>
    <t>Royalty Revenue, Distribution, Percentage</t>
  </si>
  <si>
    <t>25.00%</t>
  </si>
  <si>
    <t>Texas Motor Speedway Inc. [Member] | Royalty Arrangement [Member]</t>
  </si>
  <si>
    <t>Deferred Revenue</t>
  </si>
  <si>
    <t>Texas Motor Speedway Inc. [Member] | Indy Car Series [Member]</t>
  </si>
  <si>
    <t>Charlotte Motor Speedway LLC [Member]</t>
  </si>
  <si>
    <t>Number of Seats Removed</t>
  </si>
  <si>
    <t>Kentucky Speedway [Member]</t>
  </si>
  <si>
    <t>New Hampshire Motor Speedway, Inc. [Member]</t>
  </si>
  <si>
    <t>Note 2 - Significant Accounting Policies and Other Disclosures - Estimated Fair Values and Categorization Levels of Financial Instruments (Details) - USD ($) $ in Thousands</t>
  </si>
  <si>
    <t>Dec. 31, 2015</t>
  </si>
  <si>
    <t>Reported Value Measurement [Member] | Fair Value, Inputs, Level 2 [Member]</t>
  </si>
  <si>
    <t>Notes receivable</t>
  </si>
  <si>
    <t>Cash surrender values</t>
  </si>
  <si>
    <t>Floating rate revolving Credit Facility, including Term Loan</t>
  </si>
  <si>
    <t>5.125% Senior Notes Payable due 2023</t>
  </si>
  <si>
    <t>Other long-term debt</t>
  </si>
  <si>
    <t>Estimate of Fair Value Measurement [Member] | Fair Value, Inputs, Level 2 [Member]</t>
  </si>
  <si>
    <t>Note 2 - Significant Accounting Policies and Other Disclosures - Estimated Fair Values and Categorization Levels of Financial Instruments (Details) (Parentheticals)</t>
  </si>
  <si>
    <t>Debt Instrument, Interest Rate, Stated Percentage</t>
  </si>
  <si>
    <t>5.125%</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t>
  </si>
  <si>
    <t>Other Intangible Assets, Impaired, Accumulated Impairment Loss</t>
  </si>
  <si>
    <t>Indefinite-Lived Intangible Assets (Excluding Goodwill)</t>
  </si>
  <si>
    <t>Goodwill, Impairment Loss</t>
  </si>
  <si>
    <t>Goodwill, Impaired, Accumulated Impairment Loss</t>
  </si>
  <si>
    <t>Unrecognized [Member]</t>
  </si>
  <si>
    <t>SMI Properties [Member]</t>
  </si>
  <si>
    <t>Motorsports Event Segment [Member]</t>
  </si>
  <si>
    <t>Goodwill, Impairment Loss, Tax Benefit</t>
  </si>
  <si>
    <t>Nonamortizable Race Event Sanctioning and Renewal Agreements [Member]</t>
  </si>
  <si>
    <t>NHMS and TMS [Member] | Nonamortizable Race Event Sanctioning and Renewal Agreements [Member]</t>
  </si>
  <si>
    <t>Note 4 - Goodwill and Other Intangible Assets - Changes in Gross Carrying Value of Other Intangible Assets and Goodwill (Details) - USD ($) $ in Thousands</t>
  </si>
  <si>
    <t>Balance, beginning of year</t>
  </si>
  <si>
    <t>Increase from acquisitions</t>
  </si>
  <si>
    <t>Decrease from impairment charges</t>
  </si>
  <si>
    <t>Balance, end of period</t>
  </si>
  <si>
    <t>Note 5 - Long-term Debt (Details Textual)</t>
  </si>
  <si>
    <t>18 Months Ended</t>
  </si>
  <si>
    <t>Jan. 31, 2015USD ($)</t>
  </si>
  <si>
    <t>Debt Issuance Costs, Net</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Revolving Credit Facility [Member]</t>
  </si>
  <si>
    <t>Letters of Credit Outstanding, Amount</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Proceeds from Issuance of Debt</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Debt Instrument, Periodic Payment, Principal</t>
  </si>
  <si>
    <t>Repayments of Debt</t>
  </si>
  <si>
    <t>The 2014 Amendment of Bank Credit Facility [Member] | Subject to Maintaining Certain Financial Covenants [Member]</t>
  </si>
  <si>
    <t>The 2014 Amendment of Bank Credit Facility [Member] | Senior Secured Revolving Credit Facility [Member]</t>
  </si>
  <si>
    <t>Debt Instrument, Term</t>
  </si>
  <si>
    <t>5 years</t>
  </si>
  <si>
    <t>The 2014 Amendment of Bank Credit Facility [Member] | Revolving Credit Facility [Member]</t>
  </si>
  <si>
    <t>Line of Credit Facility, Remaining Borrowing Capacity</t>
  </si>
  <si>
    <t>Line of Credit Facility, Maximum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Letter of Credit [Member]</t>
  </si>
  <si>
    <t>The 2023 Senior Notes [Member]</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t>
  </si>
  <si>
    <t>Note 5 - Long-term Debt - Interest Expense, Net (Details) - USD ($) $ in Thousands</t>
  </si>
  <si>
    <t>Gross interest costs</t>
  </si>
  <si>
    <t>Less: capitalized interest costs</t>
  </si>
  <si>
    <t>Interest expense</t>
  </si>
  <si>
    <t>Interest income</t>
  </si>
  <si>
    <t>Weighted-average interest rate on Credit Facility borrowings</t>
  </si>
  <si>
    <t>2.30%</t>
  </si>
  <si>
    <t>1.90%</t>
  </si>
  <si>
    <t>2.20%</t>
  </si>
  <si>
    <t>Note 6 - Per Share and Other Equity Information (Details Textual) - USD ($)</t>
  </si>
  <si>
    <t>Treasury Stock, Value, Acquired, Cost Method</t>
  </si>
  <si>
    <t>Treasury Stock, Shares Held for Tax Withholding for Share-based Compensation</t>
  </si>
  <si>
    <t>Restricted Stock [Member]</t>
  </si>
  <si>
    <t>Share-based Compensation Arrangement by Share-based Payment Award, Equity Instruments Other than Options, Vested in Period</t>
  </si>
  <si>
    <t>Management [Member]</t>
  </si>
  <si>
    <t>Treasury Stock, Shares, Acquired</t>
  </si>
  <si>
    <t>Management [Member] | Restricted Stock [Member]</t>
  </si>
  <si>
    <t>Stock Repurchase Program [Member]</t>
  </si>
  <si>
    <t>Stock Repurchase Program, Remaining Number of Shares Authorized to be Repurchased</t>
  </si>
  <si>
    <t>Stock Repurchase Program, Number of Shares Authorized to be Repurchased</t>
  </si>
  <si>
    <t>Note 6 - Per Share and Other Equity Information - Basic and Diluted Earnings or Loss Per Share From Continuing Operations (Details) - USD ($) $ / shares in Units, shares in Thousands, $ in Thousands</t>
  </si>
  <si>
    <t>Net income applicable to common stockholders and assumed conversions</t>
  </si>
  <si>
    <t>Common stock equivalents—stock awards (in shares)</t>
  </si>
  <si>
    <t>Basic earnings per share (in dollars per share)</t>
  </si>
  <si>
    <t>Diluted earnings per share (in dollars per share)</t>
  </si>
  <si>
    <t>Anti-dilutive common stock equivalents excluded in computing diluted earnings per share (in shares)</t>
  </si>
  <si>
    <t>Note 6 - Per Share and Other Equity Information - Declaration of Cash Dividends (Details) $ / shares in Units, $ in Thousands</t>
  </si>
  <si>
    <t>Jun. 30, 2017USD ($)$ / shares</t>
  </si>
  <si>
    <t>Aggregate quarterly cash dividend</t>
  </si>
  <si>
    <t>Dividend Declared on February 15, 2017 [Member]</t>
  </si>
  <si>
    <t>Declaration date</t>
  </si>
  <si>
    <t>Feb. 15,
		2017</t>
  </si>
  <si>
    <t>Record date</t>
  </si>
  <si>
    <t>Mar. 1,
		2017</t>
  </si>
  <si>
    <t>Paid or payable to shareholders</t>
  </si>
  <si>
    <t>Mar. 17,
		2017</t>
  </si>
  <si>
    <t>Cash dividends, per share of common stock (in dollars per share) | $ / shares</t>
  </si>
  <si>
    <t>Dividend Declared on April 19, 2017 [Member]</t>
  </si>
  <si>
    <t>Apr. 19,
		2017</t>
  </si>
  <si>
    <t>May 15,
		2017</t>
  </si>
  <si>
    <t>Jun. 5,
		2017</t>
  </si>
  <si>
    <t>Dividend Declared on July 19, 2017 [Member]</t>
  </si>
  <si>
    <t>Jul. 19,
		2017</t>
  </si>
  <si>
    <t>Aug. 15,
		2017</t>
  </si>
  <si>
    <t>Sep. 5,
		2017</t>
  </si>
  <si>
    <t>Note 7 - Related Party Transactions (Details Textual) xbrli-pure in Thousands</t>
  </si>
  <si>
    <t>Related Party Transaction, Expenses from Transactions with Related Party</t>
  </si>
  <si>
    <t>Related Party Transaction, Purchases from Related Party</t>
  </si>
  <si>
    <t>Revenue from Related Parties</t>
  </si>
  <si>
    <t>Affiliated Entity [Member]</t>
  </si>
  <si>
    <t>Operating Leases, Rent Expense</t>
  </si>
  <si>
    <t>Sonic Automotive Inc. [Member]</t>
  </si>
  <si>
    <t>Number of Vehicles Sold</t>
  </si>
  <si>
    <t>Sonic Automotive Inc. [Member] | SMI Properties [Member]</t>
  </si>
  <si>
    <t>Sonic Automotive Inc. [Member] | Oil Chem [Member]</t>
  </si>
  <si>
    <t>Sonic Financial [Member]</t>
  </si>
  <si>
    <t>Due from Affiliates</t>
  </si>
  <si>
    <t>Sonic Financial [Member] | Oil Chem [Member]</t>
  </si>
  <si>
    <t>Due from Related Parties</t>
  </si>
  <si>
    <t>Note 7 - Related Party Transactions - Foregoing Related Party Balances (Details) - USD ($) $ in Thousands</t>
  </si>
  <si>
    <t>Note 7 - Related Party Transactions - Related Party Transactions (Details) - USD ($)</t>
  </si>
  <si>
    <t>Merchandise and vehicle purchases</t>
  </si>
  <si>
    <t>Shared services expense</t>
  </si>
  <si>
    <t>Merchandise sales</t>
  </si>
  <si>
    <t>Rent expense</t>
  </si>
  <si>
    <t>Note 9 - Stock Compensation Plans (Details Textual) - USD ($)</t>
  </si>
  <si>
    <t>1 Months Ended</t>
  </si>
  <si>
    <t>Apr. 27, 2017</t>
  </si>
  <si>
    <t>Apr. 30, 2016</t>
  </si>
  <si>
    <t>Apr. 30, 2015</t>
  </si>
  <si>
    <t>Employee Service Share-based Compensation, Allocation of Recognized Period Costs, Capitalized Amount</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Options, Exercises in Period</t>
  </si>
  <si>
    <t>General and Administrative Expense [Member]</t>
  </si>
  <si>
    <t>Allocated Share-based Compensation Expense</t>
  </si>
  <si>
    <t>Employee Service Share-based Compensation, Tax Benefit from Compensation Expense</t>
  </si>
  <si>
    <t>The 2013 Stock Incentive Plan [Member] | Non Executive Management Employees [Member]</t>
  </si>
  <si>
    <t>Stock Repurchased During Period, Shares</t>
  </si>
  <si>
    <t>Stock Repurchased During Period, Value</t>
  </si>
  <si>
    <t>Restricted Stock, Shares Issued Net of Shares for Tax Withholdings</t>
  </si>
  <si>
    <t>Incentive Compensation Plan [Member] | Management [Member]</t>
  </si>
  <si>
    <t>Restricted Stock Units (RSUs) [Member]</t>
  </si>
  <si>
    <t>Share-based Compensation Arrangement by Share-based Payment Award, Equity Instruments Other than Options, Grants in Period</t>
  </si>
  <si>
    <t>Restricted Stock Units (RSUs) [Member] | The 2013 Stock Incentive Plan [Member] | Chief Executive Officer and President [Member]</t>
  </si>
  <si>
    <t>Share-based Compensation Arrangement by Share-based Payment Award, Award Vesting Period</t>
  </si>
  <si>
    <t>3 years</t>
  </si>
  <si>
    <t>Restricted Stock Units (RSUs) [Member] | The 2013 Stock Incentive Plan [Member] | Chief Executive Officer and President [Member] | Three Year Vesting Period [Member]</t>
  </si>
  <si>
    <t>Restricted Stock Units (RSUs) [Member] | The 2013 Stock Incentive Plan [Member] | Vice Chairman and Chief Financial Officer [Member]</t>
  </si>
  <si>
    <t>Restricted Stock [Member] | The 2013 Stock Incentive Plan [Member] | Vice Chairman and Chief Financial Officer [Member]</t>
  </si>
  <si>
    <t>Restricted Stock [Member] | The 2008 Formula Restricted Stock Plan [Member] | Non Employee Directors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t>
  </si>
  <si>
    <t>Note 9 - Stock Compensation Plans - Summary of Restricted Stock and Restricted Stock Units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t>
  </si>
  <si>
    <t>Revenues</t>
  </si>
  <si>
    <t>Total segment operating income</t>
  </si>
  <si>
    <t>Capital expenditures</t>
  </si>
  <si>
    <t>Other Segments [Member]</t>
  </si>
  <si>
    <t>Note 10 - Segment Disclosures - Summary of Intangible Assets and Goodwill (Details) - USD ($) $ in Thousands</t>
  </si>
  <si>
    <t>Other intangibles</t>
  </si>
  <si>
    <t>Total assets</t>
  </si>
  <si>
    <t>Note 10 - Segment Disclosures - Reconciliation of Segment Operating Income or Loss to Consolidated Amounts (Details) - USD ($) $ in Thousands</t>
  </si>
  <si>
    <t>us-gaap_ReconciliationOfOperatingProfitLossFromSegmentsToConsolidatedAbstract</t>
  </si>
  <si>
    <t>Other income (expens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0011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653</v>
      </c>
      <c r="C3" s="7" t="n">
        <v>79342</v>
      </c>
    </row>
    <row r="4" spans="1:3">
      <c r="A4" s="4" t="s">
        <v>33</v>
      </c>
      <c r="B4" s="5" t="n">
        <v>46505</v>
      </c>
      <c r="C4" s="5" t="n">
        <v>29444</v>
      </c>
    </row>
    <row r="5" spans="1:3">
      <c r="A5" s="4" t="s">
        <v>34</v>
      </c>
      <c r="B5" s="5" t="n">
        <v>285</v>
      </c>
      <c r="C5" s="5" t="n">
        <v>7384</v>
      </c>
    </row>
    <row r="6" spans="1:3">
      <c r="A6" s="4" t="s">
        <v>35</v>
      </c>
      <c r="B6" s="5" t="n">
        <v>8009</v>
      </c>
      <c r="C6" s="5" t="n">
        <v>8212</v>
      </c>
    </row>
    <row r="7" spans="1:3">
      <c r="A7" s="4" t="s">
        <v>36</v>
      </c>
      <c r="B7" s="5" t="n">
        <v>4075</v>
      </c>
      <c r="C7" s="5" t="n">
        <v>3527</v>
      </c>
    </row>
    <row r="8" spans="1:3">
      <c r="A8" s="4" t="s">
        <v>37</v>
      </c>
      <c r="B8" s="5" t="n">
        <v>146527</v>
      </c>
      <c r="C8" s="5" t="n">
        <v>127909</v>
      </c>
    </row>
    <row r="9" spans="1:3">
      <c r="A9" s="4" t="s">
        <v>38</v>
      </c>
      <c r="B9" s="5" t="n">
        <v>1060</v>
      </c>
      <c r="C9" s="5" t="n">
        <v>1143</v>
      </c>
    </row>
    <row r="10" spans="1:3">
      <c r="A10" s="4" t="s">
        <v>39</v>
      </c>
      <c r="B10" s="5" t="n">
        <v>23468</v>
      </c>
      <c r="C10" s="5" t="n">
        <v>23142</v>
      </c>
    </row>
    <row r="11" spans="1:3">
      <c r="A11" s="4" t="s">
        <v>40</v>
      </c>
      <c r="B11" s="5" t="n">
        <v>983465</v>
      </c>
      <c r="C11" s="5" t="n">
        <v>1000230</v>
      </c>
    </row>
    <row r="12" spans="1:3">
      <c r="A12" s="4" t="s">
        <v>41</v>
      </c>
      <c r="B12" s="5" t="n">
        <v>298383</v>
      </c>
      <c r="C12" s="5" t="n">
        <v>298383</v>
      </c>
    </row>
    <row r="13" spans="1:3">
      <c r="A13" s="4" t="s">
        <v>42</v>
      </c>
      <c r="B13" s="5" t="n">
        <v>46225</v>
      </c>
      <c r="C13" s="5" t="n">
        <v>47342</v>
      </c>
    </row>
    <row r="14" spans="1:3">
      <c r="A14" s="4" t="s">
        <v>43</v>
      </c>
      <c r="B14" s="5" t="n">
        <v>1499128</v>
      </c>
      <c r="C14" s="5" t="n">
        <v>1498149</v>
      </c>
    </row>
    <row r="15" spans="1:3">
      <c r="A15" s="3" t="s">
        <v>44</v>
      </c>
    </row>
    <row r="16" spans="1:3">
      <c r="A16" s="4" t="s">
        <v>45</v>
      </c>
      <c r="B16" s="5" t="n">
        <v>7662</v>
      </c>
      <c r="C16" s="5" t="n">
        <v>7657</v>
      </c>
    </row>
    <row r="17" spans="1:3">
      <c r="A17" s="4" t="s">
        <v>46</v>
      </c>
      <c r="B17" s="5" t="n">
        <v>17420</v>
      </c>
      <c r="C17" s="5" t="n">
        <v>13497</v>
      </c>
    </row>
    <row r="18" spans="1:3">
      <c r="A18" s="4" t="s">
        <v>47</v>
      </c>
      <c r="B18" s="5" t="n">
        <v>51918</v>
      </c>
      <c r="C18" s="5" t="n">
        <v>44782</v>
      </c>
    </row>
    <row r="19" spans="1:3">
      <c r="A19" s="4" t="s">
        <v>48</v>
      </c>
      <c r="B19" s="5" t="n">
        <v>10482</v>
      </c>
      <c r="C19" s="4" t="s">
        <v>49</v>
      </c>
    </row>
    <row r="20" spans="1:3">
      <c r="A20" s="4" t="s">
        <v>50</v>
      </c>
      <c r="B20" s="5" t="n">
        <v>4287</v>
      </c>
      <c r="C20" s="5" t="n">
        <v>4311</v>
      </c>
    </row>
    <row r="21" spans="1:3">
      <c r="A21" s="4" t="s">
        <v>51</v>
      </c>
      <c r="B21" s="5" t="n">
        <v>22437</v>
      </c>
      <c r="C21" s="5" t="n">
        <v>24424</v>
      </c>
    </row>
    <row r="22" spans="1:3">
      <c r="A22" s="4" t="s">
        <v>52</v>
      </c>
      <c r="B22" s="5" t="n">
        <v>114206</v>
      </c>
      <c r="C22" s="5" t="n">
        <v>94671</v>
      </c>
    </row>
    <row r="23" spans="1:3">
      <c r="A23" s="4" t="s">
        <v>53</v>
      </c>
      <c r="B23" s="5" t="n">
        <v>228844</v>
      </c>
      <c r="C23" s="5" t="n">
        <v>254398</v>
      </c>
    </row>
    <row r="24" spans="1:3">
      <c r="A24" s="4" t="s">
        <v>54</v>
      </c>
      <c r="B24" s="5" t="n">
        <v>3357</v>
      </c>
      <c r="C24" s="5" t="n">
        <v>3742</v>
      </c>
    </row>
    <row r="25" spans="1:3">
      <c r="A25" s="4" t="s">
        <v>55</v>
      </c>
      <c r="B25" s="5" t="n">
        <v>324764</v>
      </c>
      <c r="C25" s="5" t="n">
        <v>329398</v>
      </c>
    </row>
    <row r="26" spans="1:3">
      <c r="A26" s="4" t="s">
        <v>56</v>
      </c>
      <c r="B26" s="5" t="n">
        <v>18581</v>
      </c>
      <c r="C26" s="5" t="n">
        <v>18157</v>
      </c>
    </row>
    <row r="27" spans="1:3">
      <c r="A27" s="4" t="s">
        <v>57</v>
      </c>
      <c r="B27" s="5" t="n">
        <v>689752</v>
      </c>
      <c r="C27" s="5" t="n">
        <v>700366</v>
      </c>
    </row>
    <row r="28" spans="1:3">
      <c r="A28" s="4" t="s">
        <v>58</v>
      </c>
      <c r="B28" s="4" t="s">
        <v>49</v>
      </c>
      <c r="C28" s="4" t="s">
        <v>49</v>
      </c>
    </row>
    <row r="29" spans="1:3">
      <c r="A29" s="3" t="s">
        <v>59</v>
      </c>
    </row>
    <row r="30" spans="1:3">
      <c r="A30" s="4" t="s">
        <v>60</v>
      </c>
      <c r="B30" s="4" t="s">
        <v>49</v>
      </c>
      <c r="C30" s="4" t="s">
        <v>49</v>
      </c>
    </row>
    <row r="31" spans="1:3">
      <c r="A31" s="4" t="s">
        <v>61</v>
      </c>
      <c r="B31" s="5" t="n">
        <v>460</v>
      </c>
      <c r="C31" s="5" t="n">
        <v>459</v>
      </c>
    </row>
    <row r="32" spans="1:3">
      <c r="A32" s="4" t="s">
        <v>62</v>
      </c>
      <c r="B32" s="5" t="n">
        <v>260544</v>
      </c>
      <c r="C32" s="5" t="n">
        <v>258880</v>
      </c>
    </row>
    <row r="33" spans="1:3">
      <c r="A33" s="4" t="s">
        <v>63</v>
      </c>
      <c r="B33" s="5" t="n">
        <v>657281</v>
      </c>
      <c r="C33" s="5" t="n">
        <v>644308</v>
      </c>
    </row>
    <row r="34" spans="1:3">
      <c r="A34" s="4" t="s">
        <v>64</v>
      </c>
      <c r="B34" s="5" t="n">
        <v>-108909</v>
      </c>
      <c r="C34" s="5" t="n">
        <v>-105864</v>
      </c>
    </row>
    <row r="35" spans="1:3">
      <c r="A35" s="4" t="s">
        <v>65</v>
      </c>
      <c r="B35" s="5" t="n">
        <v>809376</v>
      </c>
      <c r="C35" s="5" t="n">
        <v>797783</v>
      </c>
    </row>
    <row r="36" spans="1:3">
      <c r="A36" s="4" t="s">
        <v>43</v>
      </c>
      <c r="B36" s="7" t="n">
        <v>1499128</v>
      </c>
      <c r="C36" s="7" t="n">
        <v>149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0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4" t="s">
        <v>222</v>
      </c>
    </row>
    <row r="4" spans="1:2">
      <c r="A4" s="3" t="s">
        <v>204</v>
      </c>
    </row>
    <row r="5" spans="1:2">
      <c r="A5" s="4" t="s">
        <v>223</v>
      </c>
      <c r="B5" s="4" t="s">
        <v>224</v>
      </c>
    </row>
    <row r="6" spans="1:2">
      <c r="A6" s="4" t="s">
        <v>225</v>
      </c>
    </row>
    <row r="7" spans="1:2">
      <c r="A7" s="3" t="s">
        <v>204</v>
      </c>
    </row>
    <row r="8" spans="1:2">
      <c r="A8" s="4" t="s">
        <v>223</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row>
    <row r="7" spans="1:2">
      <c r="A7" s="3" t="s">
        <v>204</v>
      </c>
    </row>
    <row r="8" spans="1:2">
      <c r="A8" s="4" t="s">
        <v>231</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37</v>
      </c>
      <c r="B1" s="2" t="s">
        <v>1</v>
      </c>
      <c r="C1" s="2" t="s">
        <v>238</v>
      </c>
    </row>
    <row r="2" spans="1:3">
      <c r="B2" s="2" t="s">
        <v>2</v>
      </c>
      <c r="C2" s="2" t="s">
        <v>30</v>
      </c>
    </row>
    <row r="3" spans="1:3">
      <c r="A3" s="4" t="s">
        <v>239</v>
      </c>
    </row>
    <row r="4" spans="1:3">
      <c r="A4" s="4" t="s">
        <v>240</v>
      </c>
      <c r="B4" s="5" t="n">
        <v>24</v>
      </c>
      <c r="C4" s="5" t="n">
        <v>24</v>
      </c>
    </row>
    <row r="5" spans="1:3">
      <c r="A5" s="4" t="s">
        <v>241</v>
      </c>
    </row>
    <row r="6" spans="1:3">
      <c r="A6" s="4" t="s">
        <v>240</v>
      </c>
      <c r="B6" s="5" t="n">
        <v>13</v>
      </c>
      <c r="C6" s="5" t="n">
        <v>13</v>
      </c>
    </row>
    <row r="7" spans="1:3">
      <c r="A7" s="4" t="s">
        <v>242</v>
      </c>
    </row>
    <row r="8" spans="1:3">
      <c r="A8" s="4" t="s">
        <v>240</v>
      </c>
      <c r="B8" s="5" t="n">
        <v>11</v>
      </c>
      <c r="C8" s="5" t="n">
        <v>11</v>
      </c>
    </row>
    <row r="9" spans="1:3">
      <c r="A9" s="4" t="s">
        <v>243</v>
      </c>
    </row>
    <row r="10" spans="1:3">
      <c r="A10" s="4" t="s">
        <v>240</v>
      </c>
      <c r="B10" s="5" t="n">
        <v>8</v>
      </c>
      <c r="C10" s="5" t="n">
        <v>8</v>
      </c>
    </row>
    <row r="11" spans="1:3">
      <c r="A11" s="4" t="s">
        <v>244</v>
      </c>
    </row>
    <row r="12" spans="1:3">
      <c r="A12" s="4" t="s">
        <v>240</v>
      </c>
      <c r="B12" s="5" t="n">
        <v>3</v>
      </c>
      <c r="C12" s="5" t="n">
        <v>3</v>
      </c>
    </row>
    <row r="13" spans="1:3">
      <c r="A13" s="4" t="s">
        <v>245</v>
      </c>
    </row>
    <row r="14" spans="1:3">
      <c r="A14" s="4" t="s">
        <v>240</v>
      </c>
      <c r="B14" s="5" t="n">
        <v>4</v>
      </c>
      <c r="C14" s="5" t="n">
        <v>4</v>
      </c>
    </row>
    <row r="15" spans="1:3">
      <c r="A15" s="4" t="s">
        <v>246</v>
      </c>
    </row>
    <row r="16" spans="1:3">
      <c r="A16" s="4" t="s">
        <v>240</v>
      </c>
      <c r="B16" s="5" t="n">
        <v>2</v>
      </c>
      <c r="C16" s="5" t="n">
        <v>2</v>
      </c>
    </row>
    <row r="17" spans="1:3">
      <c r="A17" s="4" t="s">
        <v>247</v>
      </c>
    </row>
    <row r="18" spans="1:3">
      <c r="A18" s="4" t="s">
        <v>240</v>
      </c>
      <c r="B18" s="5" t="n">
        <v>6</v>
      </c>
      <c r="C18" s="5" t="n">
        <v>6</v>
      </c>
    </row>
    <row r="19" spans="1:3">
      <c r="A19" s="4" t="s">
        <v>248</v>
      </c>
    </row>
    <row r="20" spans="1:3">
      <c r="A20" s="4" t="s">
        <v>240</v>
      </c>
      <c r="B20" s="5" t="n">
        <v>1</v>
      </c>
      <c r="C20" s="5" t="n">
        <v>1</v>
      </c>
    </row>
    <row r="21" spans="1:3">
      <c r="A21" s="4" t="s">
        <v>249</v>
      </c>
    </row>
    <row r="22" spans="1:3">
      <c r="A22" s="4" t="s">
        <v>240</v>
      </c>
      <c r="B22" s="5" t="n">
        <v>3</v>
      </c>
      <c r="C22"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0</v>
      </c>
      <c r="B1" s="2" t="s">
        <v>76</v>
      </c>
      <c r="E1" s="2" t="s">
        <v>1</v>
      </c>
    </row>
    <row r="2" spans="1:7">
      <c r="B2" s="2" t="s">
        <v>251</v>
      </c>
      <c r="C2" s="2" t="s">
        <v>252</v>
      </c>
      <c r="D2" s="2" t="s">
        <v>253</v>
      </c>
      <c r="E2" s="2" t="s">
        <v>251</v>
      </c>
      <c r="F2" s="2" t="s">
        <v>253</v>
      </c>
      <c r="G2" s="2" t="s">
        <v>254</v>
      </c>
    </row>
    <row r="3" spans="1:7">
      <c r="A3" s="4" t="s">
        <v>255</v>
      </c>
      <c r="B3" s="7" t="n">
        <v>260000</v>
      </c>
      <c r="E3" s="7" t="n">
        <v>260000</v>
      </c>
      <c r="G3" s="7" t="n">
        <v>260000</v>
      </c>
    </row>
    <row r="4" spans="1:7">
      <c r="A4" s="4" t="s">
        <v>256</v>
      </c>
      <c r="B4" s="5" t="n">
        <v>159000</v>
      </c>
      <c r="E4" s="5" t="n">
        <v>159000</v>
      </c>
      <c r="G4" s="5" t="n">
        <v>140000</v>
      </c>
    </row>
    <row r="5" spans="1:7">
      <c r="A5" s="4" t="s">
        <v>257</v>
      </c>
      <c r="B5" s="7" t="n">
        <v>0</v>
      </c>
      <c r="E5" s="5" t="n">
        <v>0</v>
      </c>
      <c r="G5" s="5" t="n">
        <v>0</v>
      </c>
    </row>
    <row r="6" spans="1:7">
      <c r="A6" s="4" t="s">
        <v>258</v>
      </c>
      <c r="C6" s="7" t="n">
        <v>4597000</v>
      </c>
    </row>
    <row r="7" spans="1:7">
      <c r="A7" s="4" t="s">
        <v>259</v>
      </c>
      <c r="C7" s="7" t="n">
        <v>-1700000</v>
      </c>
    </row>
    <row r="8" spans="1:7">
      <c r="A8" s="4" t="s">
        <v>130</v>
      </c>
      <c r="E8" s="5" t="n">
        <v>2473000</v>
      </c>
      <c r="F8" s="7" t="n">
        <v>4161000</v>
      </c>
    </row>
    <row r="9" spans="1:7">
      <c r="A9" s="4" t="s">
        <v>260</v>
      </c>
      <c r="E9" s="7" t="n">
        <v>62140000</v>
      </c>
      <c r="F9" s="7" t="n">
        <v>77196000</v>
      </c>
    </row>
    <row r="10" spans="1:7">
      <c r="A10" s="4" t="s">
        <v>261</v>
      </c>
      <c r="B10" s="4" t="s">
        <v>262</v>
      </c>
      <c r="D10" s="4" t="s">
        <v>263</v>
      </c>
      <c r="E10" s="4" t="s">
        <v>264</v>
      </c>
      <c r="F10" s="4" t="s">
        <v>263</v>
      </c>
    </row>
    <row r="11" spans="1:7">
      <c r="A11" s="4" t="s">
        <v>265</v>
      </c>
      <c r="B11" s="7" t="n">
        <v>-481000</v>
      </c>
      <c r="E11" s="7" t="n">
        <v>-1791000</v>
      </c>
    </row>
    <row r="12" spans="1:7">
      <c r="A12" s="4" t="s">
        <v>266</v>
      </c>
      <c r="B12" s="5" t="n">
        <v>515000</v>
      </c>
      <c r="E12" s="5" t="n">
        <v>515000</v>
      </c>
    </row>
    <row r="13" spans="1:7">
      <c r="A13" s="4" t="s">
        <v>267</v>
      </c>
      <c r="E13" s="5" t="n">
        <v>725000</v>
      </c>
      <c r="F13" s="7" t="n">
        <v>650000</v>
      </c>
    </row>
    <row r="14" spans="1:7">
      <c r="A14" s="4" t="s">
        <v>268</v>
      </c>
      <c r="B14" s="5" t="n">
        <v>12006000</v>
      </c>
      <c r="E14" s="5" t="n">
        <v>12006000</v>
      </c>
      <c r="G14" s="5" t="n">
        <v>12006000</v>
      </c>
    </row>
    <row r="15" spans="1:7">
      <c r="A15" s="4" t="s">
        <v>269</v>
      </c>
      <c r="B15" s="5" t="n">
        <v>2318000</v>
      </c>
      <c r="D15" s="7" t="n">
        <v>2451000</v>
      </c>
      <c r="E15" s="5" t="n">
        <v>2729000</v>
      </c>
      <c r="F15" s="5" t="n">
        <v>2817000</v>
      </c>
    </row>
    <row r="16" spans="1:7">
      <c r="A16" s="4" t="s">
        <v>270</v>
      </c>
      <c r="B16" s="5" t="n">
        <v>5419000</v>
      </c>
      <c r="D16" s="5" t="n">
        <v>5655000</v>
      </c>
      <c r="E16" s="5" t="n">
        <v>7023000</v>
      </c>
      <c r="F16" s="5" t="n">
        <v>7582000</v>
      </c>
    </row>
    <row r="17" spans="1:7">
      <c r="A17" s="4" t="s">
        <v>271</v>
      </c>
    </row>
    <row r="18" spans="1:7">
      <c r="A18" s="4" t="s">
        <v>268</v>
      </c>
      <c r="B18" s="5" t="n">
        <v>11794000</v>
      </c>
      <c r="E18" s="5" t="n">
        <v>11794000</v>
      </c>
      <c r="G18" s="5" t="n">
        <v>11794000</v>
      </c>
    </row>
    <row r="19" spans="1:7">
      <c r="A19" s="4" t="s">
        <v>272</v>
      </c>
    </row>
    <row r="20" spans="1:7">
      <c r="A20" s="4" t="s">
        <v>268</v>
      </c>
      <c r="B20" s="5" t="n">
        <v>212000</v>
      </c>
      <c r="E20" s="5" t="n">
        <v>212000</v>
      </c>
      <c r="G20" s="5" t="n">
        <v>212000</v>
      </c>
    </row>
    <row r="21" spans="1:7">
      <c r="A21" s="4" t="s">
        <v>273</v>
      </c>
    </row>
    <row r="22" spans="1:7">
      <c r="A22" s="4" t="s">
        <v>268</v>
      </c>
      <c r="B22" s="5" t="n">
        <v>11746000</v>
      </c>
      <c r="E22" s="5" t="n">
        <v>11746000</v>
      </c>
      <c r="G22" s="5" t="n">
        <v>11746000</v>
      </c>
    </row>
    <row r="23" spans="1:7">
      <c r="A23" s="4" t="s">
        <v>274</v>
      </c>
    </row>
    <row r="24" spans="1:7">
      <c r="A24" s="4" t="s">
        <v>130</v>
      </c>
      <c r="F24" s="5" t="n">
        <v>204000</v>
      </c>
    </row>
    <row r="25" spans="1:7">
      <c r="A25" s="4" t="s">
        <v>260</v>
      </c>
      <c r="F25" s="5" t="n">
        <v>204000</v>
      </c>
    </row>
    <row r="26" spans="1:7">
      <c r="A26" s="4" t="s">
        <v>275</v>
      </c>
    </row>
    <row r="27" spans="1:7">
      <c r="A27" s="4" t="s">
        <v>276</v>
      </c>
      <c r="B27" s="5" t="n">
        <v>530000</v>
      </c>
      <c r="D27" s="7" t="n">
        <v>424000</v>
      </c>
      <c r="E27" s="5" t="n">
        <v>978000</v>
      </c>
      <c r="F27" s="7" t="n">
        <v>1051000</v>
      </c>
    </row>
    <row r="28" spans="1:7">
      <c r="A28" s="4" t="s">
        <v>277</v>
      </c>
      <c r="C28" s="4" t="s">
        <v>278</v>
      </c>
    </row>
    <row r="29" spans="1:7">
      <c r="A29" s="4" t="s">
        <v>279</v>
      </c>
    </row>
    <row r="30" spans="1:7">
      <c r="A30" s="4" t="s">
        <v>280</v>
      </c>
      <c r="B30" s="7" t="n">
        <v>0</v>
      </c>
      <c r="E30" s="7" t="n">
        <v>0</v>
      </c>
      <c r="G30" s="5" t="n">
        <v>0</v>
      </c>
    </row>
    <row r="31" spans="1:7">
      <c r="A31" s="4" t="s">
        <v>281</v>
      </c>
    </row>
    <row r="32" spans="1:7">
      <c r="A32" s="4" t="s">
        <v>280</v>
      </c>
      <c r="G32" s="7" t="n">
        <v>524000</v>
      </c>
    </row>
    <row r="33" spans="1:7">
      <c r="A33" s="4" t="s">
        <v>282</v>
      </c>
    </row>
    <row r="34" spans="1:7">
      <c r="A34" s="4" t="s">
        <v>283</v>
      </c>
      <c r="C34" s="5" t="n">
        <v>7000</v>
      </c>
    </row>
    <row r="35" spans="1:7">
      <c r="A35" s="4" t="s">
        <v>284</v>
      </c>
    </row>
    <row r="36" spans="1:7">
      <c r="A36" s="4" t="s">
        <v>283</v>
      </c>
      <c r="C36" s="5" t="n">
        <v>17000</v>
      </c>
    </row>
    <row r="37" spans="1:7">
      <c r="A37" s="4" t="s">
        <v>285</v>
      </c>
    </row>
    <row r="38" spans="1:7">
      <c r="A38" s="4" t="s">
        <v>283</v>
      </c>
      <c r="C38" s="5" t="n">
        <v>12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30</v>
      </c>
      <c r="D1" s="2" t="s">
        <v>77</v>
      </c>
      <c r="E1" s="2" t="s">
        <v>287</v>
      </c>
    </row>
    <row r="2" spans="1:5">
      <c r="A2" s="4" t="s">
        <v>32</v>
      </c>
      <c r="B2" s="7" t="n">
        <v>87653</v>
      </c>
      <c r="C2" s="7" t="n">
        <v>79342</v>
      </c>
      <c r="D2" s="7" t="n">
        <v>84103</v>
      </c>
      <c r="E2" s="7" t="n">
        <v>82010</v>
      </c>
    </row>
    <row r="3" spans="1:5">
      <c r="A3" s="4" t="s">
        <v>288</v>
      </c>
    </row>
    <row r="4" spans="1:5">
      <c r="A4" s="4" t="s">
        <v>32</v>
      </c>
      <c r="B4" s="5" t="n">
        <v>87653</v>
      </c>
      <c r="C4" s="5" t="n">
        <v>79342</v>
      </c>
    </row>
    <row r="5" spans="1:5">
      <c r="A5" s="4" t="s">
        <v>289</v>
      </c>
      <c r="B5" s="5" t="n">
        <v>1060</v>
      </c>
      <c r="C5" s="5" t="n">
        <v>1143</v>
      </c>
    </row>
    <row r="6" spans="1:5">
      <c r="A6" s="4" t="s">
        <v>290</v>
      </c>
      <c r="B6" s="5" t="n">
        <v>9360</v>
      </c>
      <c r="C6" s="5" t="n">
        <v>8919</v>
      </c>
    </row>
    <row r="7" spans="1:5">
      <c r="A7" s="4" t="s">
        <v>291</v>
      </c>
      <c r="B7" s="5" t="n">
        <v>40000</v>
      </c>
      <c r="C7" s="5" t="n">
        <v>66000</v>
      </c>
    </row>
    <row r="8" spans="1:5">
      <c r="A8" s="4" t="s">
        <v>292</v>
      </c>
      <c r="B8" s="5" t="n">
        <v>200000</v>
      </c>
      <c r="C8" s="5" t="n">
        <v>200000</v>
      </c>
    </row>
    <row r="9" spans="1:5">
      <c r="A9" s="4" t="s">
        <v>293</v>
      </c>
      <c r="B9" s="5" t="n">
        <v>1049</v>
      </c>
      <c r="C9" s="5" t="n">
        <v>1206</v>
      </c>
    </row>
    <row r="10" spans="1:5">
      <c r="A10" s="4" t="s">
        <v>294</v>
      </c>
    </row>
    <row r="11" spans="1:5">
      <c r="A11" s="4" t="s">
        <v>32</v>
      </c>
      <c r="B11" s="5" t="n">
        <v>87653</v>
      </c>
      <c r="C11" s="5" t="n">
        <v>79342</v>
      </c>
    </row>
    <row r="12" spans="1:5">
      <c r="A12" s="4" t="s">
        <v>289</v>
      </c>
      <c r="B12" s="5" t="n">
        <v>1060</v>
      </c>
      <c r="C12" s="5" t="n">
        <v>1143</v>
      </c>
    </row>
    <row r="13" spans="1:5">
      <c r="A13" s="4" t="s">
        <v>290</v>
      </c>
      <c r="B13" s="5" t="n">
        <v>9360</v>
      </c>
      <c r="C13" s="5" t="n">
        <v>8919</v>
      </c>
    </row>
    <row r="14" spans="1:5">
      <c r="A14" s="4" t="s">
        <v>291</v>
      </c>
      <c r="B14" s="5" t="n">
        <v>40000</v>
      </c>
      <c r="C14" s="5" t="n">
        <v>66000</v>
      </c>
    </row>
    <row r="15" spans="1:5">
      <c r="A15" s="4" t="s">
        <v>292</v>
      </c>
      <c r="B15" s="5" t="n">
        <v>205000</v>
      </c>
      <c r="C15" s="5" t="n">
        <v>202500</v>
      </c>
    </row>
    <row r="16" spans="1:5">
      <c r="A16" s="4" t="s">
        <v>293</v>
      </c>
      <c r="B16" s="7" t="n">
        <v>1049</v>
      </c>
      <c r="C16" s="7" t="n">
        <v>1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1</v>
      </c>
      <c r="C2" s="8" t="n">
        <v>0.1</v>
      </c>
    </row>
    <row r="3" spans="1:3">
      <c r="A3" s="4" t="s">
        <v>68</v>
      </c>
      <c r="B3" s="5" t="n">
        <v>3000000</v>
      </c>
      <c r="C3" s="5" t="n">
        <v>3000000</v>
      </c>
    </row>
    <row r="4" spans="1:3">
      <c r="A4" s="4" t="s">
        <v>69</v>
      </c>
      <c r="B4" s="5" t="n">
        <v>0</v>
      </c>
      <c r="C4" s="5" t="n">
        <v>0</v>
      </c>
    </row>
    <row r="5" spans="1:3">
      <c r="A5" s="4" t="s">
        <v>70</v>
      </c>
      <c r="B5" s="8" t="n">
        <v>0.01</v>
      </c>
      <c r="C5" s="8" t="n">
        <v>0.01</v>
      </c>
    </row>
    <row r="6" spans="1:3">
      <c r="A6" s="4" t="s">
        <v>71</v>
      </c>
      <c r="B6" s="5" t="n">
        <v>200000000</v>
      </c>
      <c r="C6" s="5" t="n">
        <v>200000000</v>
      </c>
    </row>
    <row r="7" spans="1:3">
      <c r="A7" s="4" t="s">
        <v>72</v>
      </c>
      <c r="B7" s="5" t="n">
        <v>41018000</v>
      </c>
      <c r="C7" s="5" t="n">
        <v>41098000</v>
      </c>
    </row>
    <row r="8" spans="1:3">
      <c r="A8" s="4" t="s">
        <v>73</v>
      </c>
      <c r="B8" s="5" t="n">
        <v>41018000</v>
      </c>
      <c r="C8" s="5" t="n">
        <v>41098000</v>
      </c>
    </row>
    <row r="9" spans="1:3">
      <c r="A9" s="4" t="s">
        <v>74</v>
      </c>
      <c r="B9" s="5" t="n">
        <v>4987000</v>
      </c>
      <c r="C9" s="5" t="n">
        <v>48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4" t="s">
        <v>297</v>
      </c>
      <c r="C2" s="4" t="s">
        <v>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35</v>
      </c>
      <c r="B2" s="7" t="n">
        <v>8009</v>
      </c>
      <c r="C2" s="7" t="n">
        <v>8212</v>
      </c>
    </row>
    <row r="3" spans="1:3">
      <c r="A3" s="4" t="s">
        <v>299</v>
      </c>
    </row>
    <row r="4" spans="1:3">
      <c r="A4" s="4" t="s">
        <v>35</v>
      </c>
      <c r="B4" s="5" t="n">
        <v>5021</v>
      </c>
      <c r="C4" s="5" t="n">
        <v>5263</v>
      </c>
    </row>
    <row r="5" spans="1:3">
      <c r="A5" s="4" t="s">
        <v>300</v>
      </c>
    </row>
    <row r="6" spans="1:3">
      <c r="A6" s="4" t="s">
        <v>35</v>
      </c>
      <c r="B6" s="5" t="n">
        <v>2252</v>
      </c>
      <c r="C6" s="5" t="n">
        <v>2131</v>
      </c>
    </row>
    <row r="7" spans="1:3">
      <c r="A7" s="4" t="s">
        <v>301</v>
      </c>
    </row>
    <row r="8" spans="1:3">
      <c r="A8" s="4" t="s">
        <v>35</v>
      </c>
      <c r="B8" s="7" t="n">
        <v>736</v>
      </c>
      <c r="C8" s="7" t="n">
        <v>8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76</v>
      </c>
      <c r="D1" s="2" t="s">
        <v>1</v>
      </c>
    </row>
    <row r="2" spans="1:7">
      <c r="B2" s="2" t="s">
        <v>2</v>
      </c>
      <c r="C2" s="2" t="s">
        <v>77</v>
      </c>
      <c r="D2" s="2" t="s">
        <v>2</v>
      </c>
      <c r="E2" s="2" t="s">
        <v>77</v>
      </c>
      <c r="F2" s="2" t="s">
        <v>30</v>
      </c>
      <c r="G2" s="2" t="s">
        <v>287</v>
      </c>
    </row>
    <row r="3" spans="1:7">
      <c r="A3" s="4" t="s">
        <v>303</v>
      </c>
      <c r="B3" s="7" t="n">
        <v>99900000</v>
      </c>
      <c r="D3" s="7" t="n">
        <v>99900000</v>
      </c>
      <c r="F3" s="7" t="n">
        <v>99900000</v>
      </c>
    </row>
    <row r="4" spans="1:7">
      <c r="A4" s="4" t="s">
        <v>304</v>
      </c>
      <c r="B4" s="5" t="n">
        <v>298383000</v>
      </c>
      <c r="C4" s="7" t="n">
        <v>298394000</v>
      </c>
      <c r="D4" s="5" t="n">
        <v>298383000</v>
      </c>
      <c r="E4" s="7" t="n">
        <v>298394000</v>
      </c>
      <c r="F4" s="5" t="n">
        <v>298383000</v>
      </c>
      <c r="G4" s="7" t="n">
        <v>298394000</v>
      </c>
    </row>
    <row r="5" spans="1:7">
      <c r="A5" s="4" t="s">
        <v>42</v>
      </c>
      <c r="B5" s="5" t="n">
        <v>46225000</v>
      </c>
      <c r="C5" s="5" t="n">
        <v>47342000</v>
      </c>
      <c r="D5" s="5" t="n">
        <v>46225000</v>
      </c>
      <c r="E5" s="5" t="n">
        <v>47342000</v>
      </c>
      <c r="F5" s="5" t="n">
        <v>47342000</v>
      </c>
      <c r="G5" s="7" t="n">
        <v>47342000</v>
      </c>
    </row>
    <row r="6" spans="1:7">
      <c r="A6" s="4" t="s">
        <v>305</v>
      </c>
      <c r="B6" s="5" t="n">
        <v>1117000</v>
      </c>
      <c r="C6" s="4" t="s">
        <v>49</v>
      </c>
      <c r="D6" s="5" t="n">
        <v>1117000</v>
      </c>
      <c r="E6" s="4" t="s">
        <v>49</v>
      </c>
    </row>
    <row r="7" spans="1:7">
      <c r="A7" s="4" t="s">
        <v>306</v>
      </c>
      <c r="B7" s="5" t="n">
        <v>149700000</v>
      </c>
      <c r="D7" s="5" t="n">
        <v>149700000</v>
      </c>
      <c r="F7" s="5" t="n">
        <v>148600000</v>
      </c>
    </row>
    <row r="8" spans="1:7">
      <c r="A8" s="4" t="s">
        <v>307</v>
      </c>
    </row>
    <row r="9" spans="1:7">
      <c r="A9" s="4" t="s">
        <v>305</v>
      </c>
      <c r="D9" s="5" t="n">
        <v>0</v>
      </c>
    </row>
    <row r="10" spans="1:7">
      <c r="A10" s="4" t="s">
        <v>308</v>
      </c>
    </row>
    <row r="11" spans="1:7">
      <c r="A11" s="4" t="s">
        <v>42</v>
      </c>
      <c r="B11" s="5" t="n">
        <v>0</v>
      </c>
      <c r="D11" s="5" t="n">
        <v>0</v>
      </c>
    </row>
    <row r="12" spans="1:7">
      <c r="A12" s="4" t="s">
        <v>309</v>
      </c>
    </row>
    <row r="13" spans="1:7">
      <c r="A13" s="4" t="s">
        <v>310</v>
      </c>
      <c r="B13" s="5" t="n">
        <v>419000</v>
      </c>
    </row>
    <row r="14" spans="1:7">
      <c r="A14" s="4" t="s">
        <v>42</v>
      </c>
      <c r="B14" s="5" t="n">
        <v>46225000</v>
      </c>
      <c r="D14" s="5" t="n">
        <v>46225000</v>
      </c>
      <c r="F14" s="5" t="n">
        <v>47342000</v>
      </c>
    </row>
    <row r="15" spans="1:7">
      <c r="A15" s="4" t="s">
        <v>305</v>
      </c>
      <c r="B15" s="5" t="n">
        <v>1117000</v>
      </c>
      <c r="C15" s="4" t="s">
        <v>49</v>
      </c>
      <c r="D15" s="5" t="n">
        <v>1117000</v>
      </c>
      <c r="E15" s="4" t="s">
        <v>49</v>
      </c>
    </row>
    <row r="16" spans="1:7">
      <c r="A16" s="4" t="s">
        <v>311</v>
      </c>
    </row>
    <row r="17" spans="1:7">
      <c r="A17" s="4" t="s">
        <v>304</v>
      </c>
      <c r="B17" s="5" t="n">
        <v>298383000</v>
      </c>
      <c r="D17" s="5" t="n">
        <v>298383000</v>
      </c>
      <c r="F17" s="5" t="n">
        <v>298383000</v>
      </c>
    </row>
    <row r="18" spans="1:7">
      <c r="A18" s="4" t="s">
        <v>312</v>
      </c>
    </row>
    <row r="19" spans="1:7">
      <c r="A19" s="4" t="s">
        <v>304</v>
      </c>
      <c r="B19" s="7" t="n">
        <v>199600000</v>
      </c>
      <c r="D19" s="7" t="n">
        <v>199600000</v>
      </c>
      <c r="F19" s="7" t="n">
        <v>98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4" t="s">
        <v>314</v>
      </c>
      <c r="D3" s="7" t="n">
        <v>47342</v>
      </c>
      <c r="E3" s="7" t="n">
        <v>47342</v>
      </c>
    </row>
    <row r="4" spans="1:5">
      <c r="A4" s="4" t="s">
        <v>315</v>
      </c>
      <c r="D4" s="4" t="s">
        <v>49</v>
      </c>
      <c r="E4" s="4" t="s">
        <v>49</v>
      </c>
    </row>
    <row r="5" spans="1:5">
      <c r="A5" s="4" t="s">
        <v>316</v>
      </c>
      <c r="B5" s="7" t="n">
        <v>-1117</v>
      </c>
      <c r="C5" s="4" t="s">
        <v>49</v>
      </c>
      <c r="D5" s="5" t="n">
        <v>-1117</v>
      </c>
      <c r="E5" s="4" t="s">
        <v>49</v>
      </c>
    </row>
    <row r="6" spans="1:5">
      <c r="A6" s="4" t="s">
        <v>317</v>
      </c>
      <c r="B6" s="5" t="n">
        <v>46225</v>
      </c>
      <c r="C6" s="5" t="n">
        <v>47342</v>
      </c>
      <c r="D6" s="5" t="n">
        <v>46225</v>
      </c>
      <c r="E6" s="5" t="n">
        <v>47342</v>
      </c>
    </row>
    <row r="7" spans="1:5">
      <c r="A7" s="4" t="s">
        <v>314</v>
      </c>
      <c r="D7" s="5" t="n">
        <v>298383</v>
      </c>
      <c r="E7" s="5" t="n">
        <v>298394</v>
      </c>
    </row>
    <row r="8" spans="1:5">
      <c r="A8" s="4" t="s">
        <v>315</v>
      </c>
      <c r="D8" s="4" t="s">
        <v>49</v>
      </c>
      <c r="E8" s="4" t="s">
        <v>49</v>
      </c>
    </row>
    <row r="9" spans="1:5">
      <c r="A9" s="4" t="s">
        <v>316</v>
      </c>
      <c r="D9" s="4" t="s">
        <v>49</v>
      </c>
      <c r="E9" s="4" t="s">
        <v>49</v>
      </c>
    </row>
    <row r="10" spans="1:5">
      <c r="A10" s="4" t="s">
        <v>317</v>
      </c>
      <c r="B10" s="7" t="n">
        <v>298383</v>
      </c>
      <c r="C10" s="7" t="n">
        <v>298394</v>
      </c>
      <c r="D10" s="7" t="n">
        <v>298383</v>
      </c>
      <c r="E10" s="7" t="n">
        <v>2983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8</v>
      </c>
      <c r="B1" s="2" t="s">
        <v>76</v>
      </c>
      <c r="D1" s="2" t="s">
        <v>1</v>
      </c>
      <c r="F1" s="2" t="s">
        <v>319</v>
      </c>
    </row>
    <row r="2" spans="1:9">
      <c r="B2" s="2" t="s">
        <v>251</v>
      </c>
      <c r="C2" s="2" t="s">
        <v>253</v>
      </c>
      <c r="D2" s="2" t="s">
        <v>251</v>
      </c>
      <c r="E2" s="2" t="s">
        <v>253</v>
      </c>
      <c r="F2" s="2" t="s">
        <v>251</v>
      </c>
      <c r="G2" s="2" t="s">
        <v>252</v>
      </c>
      <c r="H2" s="2" t="s">
        <v>254</v>
      </c>
      <c r="I2" s="2" t="s">
        <v>320</v>
      </c>
    </row>
    <row r="3" spans="1:9">
      <c r="A3" s="4" t="s">
        <v>321</v>
      </c>
      <c r="B3" s="7" t="n">
        <v>4543000</v>
      </c>
      <c r="D3" s="7" t="n">
        <v>4543000</v>
      </c>
      <c r="F3" s="7" t="n">
        <v>4543000</v>
      </c>
      <c r="H3" s="7" t="n">
        <v>5151000</v>
      </c>
    </row>
    <row r="4" spans="1:9">
      <c r="A4" s="4" t="s">
        <v>296</v>
      </c>
      <c r="B4" s="4" t="s">
        <v>297</v>
      </c>
      <c r="D4" s="4" t="s">
        <v>297</v>
      </c>
      <c r="F4" s="4" t="s">
        <v>297</v>
      </c>
      <c r="H4" s="4" t="s">
        <v>297</v>
      </c>
    </row>
    <row r="5" spans="1:9">
      <c r="A5" s="4" t="s">
        <v>322</v>
      </c>
    </row>
    <row r="6" spans="1:9">
      <c r="A6" s="4" t="s">
        <v>323</v>
      </c>
      <c r="D6" s="4" t="s">
        <v>324</v>
      </c>
    </row>
    <row r="7" spans="1:9">
      <c r="A7" s="4" t="s">
        <v>325</v>
      </c>
    </row>
    <row r="8" spans="1:9">
      <c r="A8" s="4" t="s">
        <v>323</v>
      </c>
      <c r="D8" s="4" t="s">
        <v>326</v>
      </c>
    </row>
    <row r="9" spans="1:9">
      <c r="A9" s="4" t="s">
        <v>327</v>
      </c>
    </row>
    <row r="10" spans="1:9">
      <c r="A10" s="4" t="s">
        <v>323</v>
      </c>
      <c r="D10" s="4" t="s">
        <v>328</v>
      </c>
    </row>
    <row r="11" spans="1:9">
      <c r="A11" s="4" t="s">
        <v>329</v>
      </c>
    </row>
    <row r="12" spans="1:9">
      <c r="A12" s="4" t="s">
        <v>323</v>
      </c>
      <c r="D12" s="4" t="s">
        <v>330</v>
      </c>
    </row>
    <row r="13" spans="1:9">
      <c r="A13" s="4" t="s">
        <v>331</v>
      </c>
    </row>
    <row r="14" spans="1:9">
      <c r="A14" s="4" t="s">
        <v>323</v>
      </c>
      <c r="D14" s="4" t="s">
        <v>332</v>
      </c>
    </row>
    <row r="15" spans="1:9">
      <c r="A15" s="4" t="s">
        <v>333</v>
      </c>
    </row>
    <row r="16" spans="1:9">
      <c r="A16" s="4" t="s">
        <v>323</v>
      </c>
      <c r="D16" s="4" t="s">
        <v>324</v>
      </c>
    </row>
    <row r="17" spans="1:9">
      <c r="A17" s="4" t="s">
        <v>334</v>
      </c>
    </row>
    <row r="18" spans="1:9">
      <c r="A18" s="4" t="s">
        <v>335</v>
      </c>
      <c r="B18" s="7" t="n">
        <v>605000</v>
      </c>
      <c r="D18" s="7" t="n">
        <v>605000</v>
      </c>
      <c r="F18" s="7" t="n">
        <v>605000</v>
      </c>
      <c r="H18" s="7" t="n">
        <v>605000</v>
      </c>
    </row>
    <row r="19" spans="1:9">
      <c r="A19" s="4" t="s">
        <v>336</v>
      </c>
    </row>
    <row r="20" spans="1:9">
      <c r="A20" s="4" t="s">
        <v>337</v>
      </c>
      <c r="D20" s="5" t="n">
        <v>100000000</v>
      </c>
    </row>
    <row r="21" spans="1:9">
      <c r="A21" s="4" t="s">
        <v>338</v>
      </c>
      <c r="B21" s="5" t="n">
        <v>200000000</v>
      </c>
      <c r="D21" s="5" t="n">
        <v>200000000</v>
      </c>
      <c r="F21" s="5" t="n">
        <v>200000000</v>
      </c>
    </row>
    <row r="22" spans="1:9">
      <c r="A22" s="4" t="s">
        <v>339</v>
      </c>
      <c r="B22" s="5" t="n">
        <v>250000000</v>
      </c>
      <c r="D22" s="5" t="n">
        <v>250000000</v>
      </c>
      <c r="F22" s="5" t="n">
        <v>250000000</v>
      </c>
    </row>
    <row r="23" spans="1:9">
      <c r="A23" s="4" t="s">
        <v>340</v>
      </c>
      <c r="B23" s="5" t="n">
        <v>50000000</v>
      </c>
      <c r="D23" s="5" t="n">
        <v>50000000</v>
      </c>
      <c r="F23" s="5" t="n">
        <v>50000000</v>
      </c>
    </row>
    <row r="24" spans="1:9">
      <c r="A24" s="4" t="s">
        <v>341</v>
      </c>
      <c r="B24" s="5" t="n">
        <v>75000000</v>
      </c>
      <c r="D24" s="5" t="n">
        <v>75000000</v>
      </c>
      <c r="F24" s="5" t="n">
        <v>75000000</v>
      </c>
    </row>
    <row r="25" spans="1:9">
      <c r="A25" s="4" t="s">
        <v>342</v>
      </c>
      <c r="B25" s="5" t="n">
        <v>0</v>
      </c>
      <c r="C25" s="7" t="n">
        <v>0</v>
      </c>
      <c r="D25" s="7" t="n">
        <v>0</v>
      </c>
      <c r="E25" s="7" t="n">
        <v>0</v>
      </c>
    </row>
    <row r="26" spans="1:9">
      <c r="A26" s="4" t="s">
        <v>343</v>
      </c>
    </row>
    <row r="27" spans="1:9">
      <c r="A27" s="4" t="s">
        <v>344</v>
      </c>
      <c r="D27" s="4" t="s">
        <v>332</v>
      </c>
    </row>
    <row r="28" spans="1:9">
      <c r="A28" s="4" t="s">
        <v>345</v>
      </c>
    </row>
    <row r="29" spans="1:9">
      <c r="A29" s="4" t="s">
        <v>344</v>
      </c>
      <c r="D29" s="4" t="s">
        <v>346</v>
      </c>
    </row>
    <row r="30" spans="1:9">
      <c r="A30" s="4" t="s">
        <v>347</v>
      </c>
    </row>
    <row r="31" spans="1:9">
      <c r="A31" s="4" t="s">
        <v>348</v>
      </c>
      <c r="D31" s="4" t="s">
        <v>349</v>
      </c>
    </row>
    <row r="32" spans="1:9">
      <c r="A32" s="4" t="s">
        <v>350</v>
      </c>
      <c r="D32" s="7" t="n">
        <v>7500000</v>
      </c>
    </row>
    <row r="33" spans="1:9">
      <c r="A33" s="4" t="s">
        <v>351</v>
      </c>
      <c r="B33" s="5" t="n">
        <v>23000000</v>
      </c>
      <c r="C33" s="7" t="n">
        <v>30000000</v>
      </c>
      <c r="D33" s="5" t="n">
        <v>26000000</v>
      </c>
      <c r="E33" s="7" t="n">
        <v>32000000</v>
      </c>
    </row>
    <row r="34" spans="1:9">
      <c r="A34" s="4" t="s">
        <v>53</v>
      </c>
      <c r="B34" s="5" t="n">
        <v>40000000</v>
      </c>
      <c r="D34" s="5" t="n">
        <v>40000000</v>
      </c>
      <c r="F34" s="5" t="n">
        <v>40000000</v>
      </c>
      <c r="H34" s="7" t="n">
        <v>66000000</v>
      </c>
    </row>
    <row r="35" spans="1:9">
      <c r="A35" s="4" t="s">
        <v>352</v>
      </c>
    </row>
    <row r="36" spans="1:9">
      <c r="A36" s="4" t="s">
        <v>340</v>
      </c>
      <c r="B36" s="5" t="n">
        <v>75000000</v>
      </c>
      <c r="D36" s="7" t="n">
        <v>75000000</v>
      </c>
      <c r="F36" s="5" t="n">
        <v>75000000</v>
      </c>
    </row>
    <row r="37" spans="1:9">
      <c r="A37" s="4" t="s">
        <v>353</v>
      </c>
    </row>
    <row r="38" spans="1:9">
      <c r="A38" s="4" t="s">
        <v>354</v>
      </c>
      <c r="D38" s="4" t="s">
        <v>355</v>
      </c>
    </row>
    <row r="39" spans="1:9">
      <c r="A39" s="4" t="s">
        <v>356</v>
      </c>
    </row>
    <row r="40" spans="1:9">
      <c r="A40" s="4" t="s">
        <v>357</v>
      </c>
      <c r="G40" s="7" t="n">
        <v>99395000</v>
      </c>
    </row>
    <row r="41" spans="1:9">
      <c r="A41" s="4" t="s">
        <v>358</v>
      </c>
      <c r="B41" s="5" t="n">
        <v>100000000</v>
      </c>
      <c r="D41" s="7" t="n">
        <v>100000000</v>
      </c>
      <c r="F41" s="5" t="n">
        <v>100000000</v>
      </c>
    </row>
    <row r="42" spans="1:9">
      <c r="A42" s="4" t="s">
        <v>359</v>
      </c>
    </row>
    <row r="43" spans="1:9">
      <c r="A43" s="4" t="s">
        <v>358</v>
      </c>
      <c r="B43" s="5" t="n">
        <v>50000000</v>
      </c>
      <c r="D43" s="5" t="n">
        <v>50000000</v>
      </c>
      <c r="F43" s="5" t="n">
        <v>50000000</v>
      </c>
    </row>
    <row r="44" spans="1:9">
      <c r="A44" s="4" t="s">
        <v>360</v>
      </c>
    </row>
    <row r="45" spans="1:9">
      <c r="A45" s="4" t="s">
        <v>358</v>
      </c>
      <c r="B45" s="5" t="n">
        <v>10000000</v>
      </c>
      <c r="D45" s="5" t="n">
        <v>10000000</v>
      </c>
      <c r="F45" s="5" t="n">
        <v>10000000</v>
      </c>
    </row>
    <row r="46" spans="1:9">
      <c r="A46" s="4" t="s">
        <v>361</v>
      </c>
    </row>
    <row r="47" spans="1:9">
      <c r="A47" s="4" t="s">
        <v>362</v>
      </c>
      <c r="B47" s="5" t="n">
        <v>150000000</v>
      </c>
      <c r="D47" s="7" t="n">
        <v>150000000</v>
      </c>
      <c r="F47" s="5" t="n">
        <v>150000000</v>
      </c>
    </row>
    <row r="48" spans="1:9">
      <c r="A48" s="4" t="s">
        <v>354</v>
      </c>
      <c r="D48" s="4" t="s">
        <v>355</v>
      </c>
    </row>
    <row r="49" spans="1:9">
      <c r="A49" s="4" t="s">
        <v>363</v>
      </c>
    </row>
    <row r="50" spans="1:9">
      <c r="A50" s="4" t="s">
        <v>354</v>
      </c>
      <c r="D50" s="4" t="s">
        <v>355</v>
      </c>
    </row>
    <row r="51" spans="1:9">
      <c r="A51" s="4" t="s">
        <v>358</v>
      </c>
      <c r="B51" s="7" t="n">
        <v>50000000</v>
      </c>
      <c r="D51" s="7" t="n">
        <v>50000000</v>
      </c>
      <c r="F51" s="7" t="n">
        <v>50000000</v>
      </c>
    </row>
    <row r="52" spans="1:9">
      <c r="A52" s="4" t="s">
        <v>364</v>
      </c>
    </row>
    <row r="53" spans="1:9">
      <c r="A53" s="4" t="s">
        <v>357</v>
      </c>
      <c r="G53" s="7" t="n">
        <v>49395000</v>
      </c>
    </row>
    <row r="54" spans="1:9">
      <c r="A54" s="4" t="s">
        <v>365</v>
      </c>
    </row>
    <row r="55" spans="1:9">
      <c r="A55" s="4" t="s">
        <v>296</v>
      </c>
      <c r="I55" s="4" t="s">
        <v>297</v>
      </c>
    </row>
    <row r="56" spans="1:9">
      <c r="A56" s="4" t="s">
        <v>362</v>
      </c>
      <c r="I56" s="7" t="n">
        <v>200000000</v>
      </c>
    </row>
    <row r="57" spans="1:9">
      <c r="A57" s="4" t="s">
        <v>366</v>
      </c>
    </row>
    <row r="58" spans="1:9">
      <c r="A58" s="4" t="s">
        <v>367</v>
      </c>
      <c r="B58" s="4" t="s">
        <v>368</v>
      </c>
      <c r="D58" s="4" t="s">
        <v>368</v>
      </c>
      <c r="F58" s="4" t="s">
        <v>368</v>
      </c>
      <c r="H58" s="4" t="s">
        <v>368</v>
      </c>
    </row>
    <row r="59" spans="1:9">
      <c r="A59" s="4" t="s">
        <v>369</v>
      </c>
      <c r="B59" s="7" t="n">
        <v>1049000</v>
      </c>
      <c r="D59" s="7" t="n">
        <v>1049000</v>
      </c>
      <c r="F59" s="7" t="n">
        <v>1049000</v>
      </c>
      <c r="H59" s="7" t="n">
        <v>1206000</v>
      </c>
    </row>
    <row r="60" spans="1:9">
      <c r="A60" s="4" t="s">
        <v>370</v>
      </c>
      <c r="F60" s="5" t="n">
        <v>8</v>
      </c>
    </row>
    <row r="61" spans="1:9">
      <c r="A61" s="4" t="s">
        <v>371</v>
      </c>
      <c r="F61" s="7" t="n">
        <v>19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6</v>
      </c>
      <c r="D1" s="2" t="s">
        <v>1</v>
      </c>
    </row>
    <row r="2" spans="1:5">
      <c r="B2" s="2" t="s">
        <v>2</v>
      </c>
      <c r="C2" s="2" t="s">
        <v>77</v>
      </c>
      <c r="D2" s="2" t="s">
        <v>2</v>
      </c>
      <c r="E2" s="2" t="s">
        <v>77</v>
      </c>
    </row>
    <row r="3" spans="1:5">
      <c r="A3" s="4" t="s">
        <v>373</v>
      </c>
      <c r="B3" s="7" t="n">
        <v>3336</v>
      </c>
      <c r="C3" s="7" t="n">
        <v>3543</v>
      </c>
      <c r="D3" s="7" t="n">
        <v>6644</v>
      </c>
      <c r="E3" s="7" t="n">
        <v>7107</v>
      </c>
    </row>
    <row r="4" spans="1:5">
      <c r="A4" s="4" t="s">
        <v>374</v>
      </c>
      <c r="B4" s="5" t="n">
        <v>-98</v>
      </c>
      <c r="C4" s="5" t="n">
        <v>-196</v>
      </c>
      <c r="D4" s="5" t="n">
        <v>-153</v>
      </c>
      <c r="E4" s="5" t="n">
        <v>-378</v>
      </c>
    </row>
    <row r="5" spans="1:5">
      <c r="A5" s="4" t="s">
        <v>375</v>
      </c>
      <c r="B5" s="5" t="n">
        <v>3238</v>
      </c>
      <c r="C5" s="5" t="n">
        <v>3347</v>
      </c>
      <c r="D5" s="5" t="n">
        <v>6491</v>
      </c>
      <c r="E5" s="5" t="n">
        <v>6729</v>
      </c>
    </row>
    <row r="6" spans="1:5">
      <c r="A6" s="4" t="s">
        <v>376</v>
      </c>
      <c r="B6" s="5" t="n">
        <v>-75</v>
      </c>
      <c r="C6" s="5" t="n">
        <v>-56</v>
      </c>
      <c r="D6" s="5" t="n">
        <v>-323</v>
      </c>
      <c r="E6" s="5" t="n">
        <v>-99</v>
      </c>
    </row>
    <row r="7" spans="1:5">
      <c r="A7" s="4" t="s">
        <v>92</v>
      </c>
      <c r="B7" s="7" t="n">
        <v>3163</v>
      </c>
      <c r="C7" s="7" t="n">
        <v>3291</v>
      </c>
      <c r="D7" s="7" t="n">
        <v>6168</v>
      </c>
      <c r="E7" s="7" t="n">
        <v>6630</v>
      </c>
    </row>
    <row r="8" spans="1:5">
      <c r="A8" s="4" t="s">
        <v>377</v>
      </c>
      <c r="B8" s="4" t="s">
        <v>378</v>
      </c>
      <c r="C8" s="4" t="s">
        <v>379</v>
      </c>
      <c r="D8" s="4" t="s">
        <v>380</v>
      </c>
      <c r="E8" s="4" t="s">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76</v>
      </c>
      <c r="C1" s="2" t="s">
        <v>1</v>
      </c>
    </row>
    <row r="2" spans="1:4">
      <c r="B2" s="2" t="s">
        <v>2</v>
      </c>
      <c r="C2" s="2" t="s">
        <v>2</v>
      </c>
      <c r="D2" s="2" t="s">
        <v>77</v>
      </c>
    </row>
    <row r="3" spans="1:4">
      <c r="A3" s="4" t="s">
        <v>382</v>
      </c>
      <c r="C3" s="7" t="n">
        <v>3045000</v>
      </c>
    </row>
    <row r="4" spans="1:4">
      <c r="A4" s="4" t="s">
        <v>383</v>
      </c>
      <c r="B4" s="5" t="n">
        <v>304000</v>
      </c>
      <c r="C4" s="5" t="n">
        <v>304000</v>
      </c>
    </row>
    <row r="5" spans="1:4">
      <c r="A5" s="4" t="s">
        <v>384</v>
      </c>
    </row>
    <row r="6" spans="1:4">
      <c r="A6" s="4" t="s">
        <v>385</v>
      </c>
      <c r="C6" s="5" t="n">
        <v>32000</v>
      </c>
      <c r="D6" s="5" t="n">
        <v>32000</v>
      </c>
    </row>
    <row r="7" spans="1:4">
      <c r="A7" s="4" t="s">
        <v>386</v>
      </c>
    </row>
    <row r="8" spans="1:4">
      <c r="A8" s="4" t="s">
        <v>382</v>
      </c>
      <c r="C8" s="7" t="n">
        <v>607000</v>
      </c>
    </row>
    <row r="9" spans="1:4">
      <c r="A9" s="4" t="s">
        <v>387</v>
      </c>
      <c r="C9" s="5" t="n">
        <v>31000</v>
      </c>
    </row>
    <row r="10" spans="1:4">
      <c r="A10" s="4" t="s">
        <v>388</v>
      </c>
    </row>
    <row r="11" spans="1:4">
      <c r="A11" s="4" t="s">
        <v>385</v>
      </c>
      <c r="C11" s="5" t="n">
        <v>65000</v>
      </c>
    </row>
    <row r="12" spans="1:4">
      <c r="A12" s="4" t="s">
        <v>389</v>
      </c>
    </row>
    <row r="13" spans="1:4">
      <c r="A13" s="4" t="s">
        <v>382</v>
      </c>
      <c r="B13" s="7" t="n">
        <v>1137000</v>
      </c>
      <c r="C13" s="7" t="n">
        <v>2438000</v>
      </c>
    </row>
    <row r="14" spans="1:4">
      <c r="A14" s="4" t="s">
        <v>390</v>
      </c>
      <c r="B14" s="5" t="n">
        <v>317000</v>
      </c>
      <c r="C14" s="5" t="n">
        <v>317000</v>
      </c>
    </row>
    <row r="15" spans="1:4">
      <c r="A15" s="4" t="s">
        <v>391</v>
      </c>
      <c r="B15" s="5" t="n">
        <v>5000000</v>
      </c>
      <c r="C15" s="5" t="n">
        <v>5000000</v>
      </c>
    </row>
    <row r="16" spans="1:4">
      <c r="A16" s="4" t="s">
        <v>387</v>
      </c>
      <c r="B16" s="5" t="n">
        <v>63000</v>
      </c>
      <c r="C16" s="5" t="n">
        <v>12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6</v>
      </c>
      <c r="D1" s="2" t="s">
        <v>1</v>
      </c>
    </row>
    <row r="2" spans="1:5">
      <c r="B2" s="2" t="s">
        <v>2</v>
      </c>
      <c r="C2" s="2" t="s">
        <v>77</v>
      </c>
      <c r="D2" s="2" t="s">
        <v>2</v>
      </c>
      <c r="E2" s="2" t="s">
        <v>77</v>
      </c>
    </row>
    <row r="3" spans="1:5">
      <c r="A3" s="4" t="s">
        <v>393</v>
      </c>
      <c r="B3" s="7" t="n">
        <v>27306</v>
      </c>
      <c r="C3" s="7" t="n">
        <v>24747</v>
      </c>
      <c r="D3" s="7" t="n">
        <v>25371</v>
      </c>
      <c r="E3" s="7" t="n">
        <v>25608</v>
      </c>
    </row>
    <row r="4" spans="1:5">
      <c r="A4" s="4" t="s">
        <v>78</v>
      </c>
      <c r="B4" s="5" t="n">
        <v>41045</v>
      </c>
      <c r="C4" s="5" t="n">
        <v>41184</v>
      </c>
      <c r="D4" s="5" t="n">
        <v>41066</v>
      </c>
      <c r="E4" s="5" t="n">
        <v>41206</v>
      </c>
    </row>
    <row r="5" spans="1:5">
      <c r="A5" s="4" t="s">
        <v>394</v>
      </c>
      <c r="B5" s="5" t="n">
        <v>11</v>
      </c>
      <c r="C5" s="5" t="n">
        <v>11</v>
      </c>
      <c r="D5" s="5" t="n">
        <v>16</v>
      </c>
      <c r="E5" s="5" t="n">
        <v>14</v>
      </c>
    </row>
    <row r="6" spans="1:5">
      <c r="A6" s="4" t="s">
        <v>78</v>
      </c>
      <c r="B6" s="5" t="n">
        <v>41056</v>
      </c>
      <c r="C6" s="5" t="n">
        <v>41195</v>
      </c>
      <c r="D6" s="5" t="n">
        <v>41082</v>
      </c>
      <c r="E6" s="5" t="n">
        <v>41220</v>
      </c>
    </row>
    <row r="7" spans="1:5">
      <c r="A7" s="4" t="s">
        <v>395</v>
      </c>
      <c r="B7" s="8" t="n">
        <v>0.67</v>
      </c>
      <c r="C7" s="8" t="n">
        <v>0.6</v>
      </c>
      <c r="D7" s="8" t="n">
        <v>0.62</v>
      </c>
      <c r="E7" s="8" t="n">
        <v>0.62</v>
      </c>
    </row>
    <row r="8" spans="1:5">
      <c r="A8" s="4" t="s">
        <v>396</v>
      </c>
      <c r="B8" s="8" t="n">
        <v>0.67</v>
      </c>
      <c r="C8" s="8" t="n">
        <v>0.6</v>
      </c>
      <c r="D8" s="8" t="n">
        <v>0.62</v>
      </c>
      <c r="E8" s="8" t="n">
        <v>0.62</v>
      </c>
    </row>
    <row r="9" spans="1:5">
      <c r="A9" s="4" t="s">
        <v>397</v>
      </c>
      <c r="B9" s="5" t="n">
        <v>12</v>
      </c>
      <c r="C9" s="5" t="n">
        <v>157</v>
      </c>
      <c r="D9" s="5" t="n">
        <v>11</v>
      </c>
      <c r="E9" s="5" t="n">
        <v>1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398</v>
      </c>
      <c r="B1" s="2" t="s">
        <v>1</v>
      </c>
    </row>
    <row r="2" spans="1:2">
      <c r="B2" s="2" t="s">
        <v>399</v>
      </c>
    </row>
    <row r="3" spans="1:2">
      <c r="A3" s="4" t="s">
        <v>400</v>
      </c>
      <c r="B3" s="7" t="n">
        <v>12398</v>
      </c>
    </row>
    <row r="4" spans="1:2">
      <c r="A4" s="4" t="s">
        <v>401</v>
      </c>
    </row>
    <row r="5" spans="1:2">
      <c r="A5" s="4" t="s">
        <v>402</v>
      </c>
      <c r="B5" s="4" t="s">
        <v>403</v>
      </c>
    </row>
    <row r="6" spans="1:2">
      <c r="A6" s="4" t="s">
        <v>404</v>
      </c>
      <c r="B6" s="4" t="s">
        <v>405</v>
      </c>
    </row>
    <row r="7" spans="1:2">
      <c r="A7" s="4" t="s">
        <v>406</v>
      </c>
      <c r="B7" s="4" t="s">
        <v>407</v>
      </c>
    </row>
    <row r="8" spans="1:2">
      <c r="A8" s="4" t="s">
        <v>400</v>
      </c>
      <c r="B8" s="7" t="n">
        <v>6241</v>
      </c>
    </row>
    <row r="9" spans="1:2">
      <c r="A9" s="4" t="s">
        <v>408</v>
      </c>
      <c r="B9" s="8" t="n">
        <v>0.15</v>
      </c>
    </row>
    <row r="10" spans="1:2">
      <c r="A10" s="4" t="s">
        <v>409</v>
      </c>
    </row>
    <row r="11" spans="1:2">
      <c r="A11" s="4" t="s">
        <v>402</v>
      </c>
      <c r="B11" s="4" t="s">
        <v>410</v>
      </c>
    </row>
    <row r="12" spans="1:2">
      <c r="A12" s="4" t="s">
        <v>404</v>
      </c>
      <c r="B12" s="4" t="s">
        <v>411</v>
      </c>
    </row>
    <row r="13" spans="1:2">
      <c r="A13" s="4" t="s">
        <v>406</v>
      </c>
      <c r="B13" s="4" t="s">
        <v>412</v>
      </c>
    </row>
    <row r="14" spans="1:2">
      <c r="A14" s="4" t="s">
        <v>400</v>
      </c>
      <c r="B14" s="7" t="n">
        <v>6157</v>
      </c>
    </row>
    <row r="15" spans="1:2">
      <c r="A15" s="4" t="s">
        <v>408</v>
      </c>
      <c r="B15" s="8" t="n">
        <v>0.15</v>
      </c>
    </row>
    <row r="16" spans="1:2">
      <c r="A16" s="4" t="s">
        <v>413</v>
      </c>
    </row>
    <row r="17" spans="1:2">
      <c r="A17" s="4" t="s">
        <v>402</v>
      </c>
      <c r="B17" s="4" t="s">
        <v>414</v>
      </c>
    </row>
    <row r="18" spans="1:2">
      <c r="A18" s="4" t="s">
        <v>404</v>
      </c>
      <c r="B18" s="4" t="s">
        <v>415</v>
      </c>
    </row>
    <row r="19" spans="1:2">
      <c r="A19" s="4" t="s">
        <v>406</v>
      </c>
      <c r="B19" s="4" t="s">
        <v>416</v>
      </c>
    </row>
    <row r="20" spans="1:2">
      <c r="A20" s="4" t="s">
        <v>400</v>
      </c>
      <c r="B20" s="7" t="n">
        <v>6200</v>
      </c>
    </row>
    <row r="21" spans="1:2">
      <c r="A21" s="4" t="s">
        <v>408</v>
      </c>
      <c r="B21" s="8"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417</v>
      </c>
      <c r="B1" s="2" t="s">
        <v>76</v>
      </c>
      <c r="E1" s="2" t="s">
        <v>1</v>
      </c>
    </row>
    <row r="2" spans="1:7">
      <c r="B2" s="2" t="s">
        <v>251</v>
      </c>
      <c r="C2" s="2" t="s">
        <v>251</v>
      </c>
      <c r="D2" s="2" t="s">
        <v>253</v>
      </c>
      <c r="E2" s="2" t="s">
        <v>251</v>
      </c>
      <c r="F2" s="2" t="s">
        <v>253</v>
      </c>
      <c r="G2" s="2" t="s">
        <v>254</v>
      </c>
    </row>
    <row r="3" spans="1:7">
      <c r="A3" s="4" t="s">
        <v>418</v>
      </c>
      <c r="B3" s="7" t="n">
        <v>202000</v>
      </c>
      <c r="D3" s="7" t="n">
        <v>232000</v>
      </c>
      <c r="E3" s="7" t="n">
        <v>406000</v>
      </c>
      <c r="F3" s="7" t="n">
        <v>449000</v>
      </c>
    </row>
    <row r="4" spans="1:7">
      <c r="A4" s="4" t="s">
        <v>419</v>
      </c>
      <c r="B4" s="5" t="n">
        <v>17000</v>
      </c>
      <c r="D4" s="5" t="n">
        <v>66000</v>
      </c>
      <c r="E4" s="5" t="n">
        <v>144000</v>
      </c>
      <c r="F4" s="5" t="n">
        <v>105000</v>
      </c>
    </row>
    <row r="5" spans="1:7">
      <c r="A5" s="4" t="s">
        <v>420</v>
      </c>
      <c r="B5" s="5" t="n">
        <v>683000</v>
      </c>
      <c r="D5" s="5" t="n">
        <v>671000</v>
      </c>
      <c r="E5" s="5" t="n">
        <v>1534000</v>
      </c>
      <c r="F5" s="5" t="n">
        <v>1539000</v>
      </c>
    </row>
    <row r="6" spans="1:7">
      <c r="A6" s="4" t="s">
        <v>421</v>
      </c>
    </row>
    <row r="7" spans="1:7">
      <c r="A7" s="4" t="s">
        <v>422</v>
      </c>
      <c r="C7" s="7" t="n">
        <v>181000</v>
      </c>
      <c r="D7" s="5" t="n">
        <v>179000</v>
      </c>
      <c r="E7" s="5" t="n">
        <v>362000</v>
      </c>
      <c r="F7" s="5" t="n">
        <v>361000</v>
      </c>
    </row>
    <row r="8" spans="1:7">
      <c r="A8" s="4" t="s">
        <v>423</v>
      </c>
    </row>
    <row r="9" spans="1:7">
      <c r="A9" s="4" t="s">
        <v>419</v>
      </c>
      <c r="B9" s="7" t="n">
        <v>17000</v>
      </c>
      <c r="D9" s="7" t="n">
        <v>66000</v>
      </c>
      <c r="E9" s="7" t="n">
        <v>144000</v>
      </c>
      <c r="F9" s="7" t="n">
        <v>105000</v>
      </c>
    </row>
    <row r="10" spans="1:7">
      <c r="A10" s="4" t="s">
        <v>424</v>
      </c>
      <c r="B10" s="5" t="n">
        <v>0</v>
      </c>
      <c r="D10" s="5" t="n">
        <v>0</v>
      </c>
      <c r="E10" s="5" t="n">
        <v>0</v>
      </c>
      <c r="F10" s="5" t="n">
        <v>0</v>
      </c>
    </row>
    <row r="11" spans="1:7">
      <c r="A11" s="4" t="s">
        <v>425</v>
      </c>
    </row>
    <row r="12" spans="1:7">
      <c r="A12" s="4" t="s">
        <v>420</v>
      </c>
      <c r="B12" s="7" t="n">
        <v>189000</v>
      </c>
      <c r="D12" s="7" t="n">
        <v>173000</v>
      </c>
      <c r="E12" s="7" t="n">
        <v>476000</v>
      </c>
      <c r="F12" s="7" t="n">
        <v>455000</v>
      </c>
    </row>
    <row r="13" spans="1:7">
      <c r="A13" s="4" t="s">
        <v>426</v>
      </c>
    </row>
    <row r="14" spans="1:7">
      <c r="A14" s="4" t="s">
        <v>420</v>
      </c>
      <c r="B14" s="5" t="n">
        <v>494000</v>
      </c>
      <c r="D14" s="7" t="n">
        <v>498000</v>
      </c>
      <c r="E14" s="5" t="n">
        <v>1058000</v>
      </c>
      <c r="F14" s="7" t="n">
        <v>1084000</v>
      </c>
    </row>
    <row r="15" spans="1:7">
      <c r="A15" s="4" t="s">
        <v>427</v>
      </c>
    </row>
    <row r="16" spans="1:7">
      <c r="A16" s="4" t="s">
        <v>428</v>
      </c>
      <c r="B16" s="5" t="n">
        <v>128000</v>
      </c>
      <c r="C16" s="5" t="n">
        <v>128000</v>
      </c>
      <c r="E16" s="5" t="n">
        <v>128000</v>
      </c>
      <c r="G16" s="7" t="n">
        <v>84000</v>
      </c>
    </row>
    <row r="17" spans="1:7">
      <c r="A17" s="4" t="s">
        <v>429</v>
      </c>
    </row>
    <row r="18" spans="1:7">
      <c r="A18" s="4" t="s">
        <v>430</v>
      </c>
      <c r="B18" s="7" t="n">
        <v>236000</v>
      </c>
      <c r="C18" s="7" t="n">
        <v>236000</v>
      </c>
      <c r="E18" s="7" t="n">
        <v>236000</v>
      </c>
      <c r="G18" s="7" t="n">
        <v>194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5" t="n">
        <v>41045</v>
      </c>
      <c r="C3" s="5" t="n">
        <v>41184</v>
      </c>
      <c r="D3" s="5" t="n">
        <v>41066</v>
      </c>
      <c r="E3" s="5" t="n">
        <v>41206</v>
      </c>
    </row>
    <row r="4" spans="1:5">
      <c r="A4" s="4" t="s">
        <v>79</v>
      </c>
      <c r="B4" s="8" t="n">
        <v>0.67</v>
      </c>
      <c r="C4" s="8" t="n">
        <v>0.6</v>
      </c>
      <c r="D4" s="8" t="n">
        <v>0.62</v>
      </c>
      <c r="E4" s="8" t="n">
        <v>0.62</v>
      </c>
    </row>
    <row r="5" spans="1:5">
      <c r="A5" s="4" t="s">
        <v>78</v>
      </c>
      <c r="B5" s="5" t="n">
        <v>41056</v>
      </c>
      <c r="C5" s="5" t="n">
        <v>41195</v>
      </c>
      <c r="D5" s="5" t="n">
        <v>41082</v>
      </c>
      <c r="E5" s="5" t="n">
        <v>41220</v>
      </c>
    </row>
    <row r="6" spans="1:5">
      <c r="A6" s="3" t="s">
        <v>80</v>
      </c>
    </row>
    <row r="7" spans="1:5">
      <c r="A7" s="4" t="s">
        <v>81</v>
      </c>
      <c r="B7" s="7" t="n">
        <v>29141</v>
      </c>
      <c r="C7" s="7" t="n">
        <v>29634</v>
      </c>
      <c r="D7" s="7" t="n">
        <v>43891</v>
      </c>
      <c r="E7" s="7" t="n">
        <v>45073</v>
      </c>
    </row>
    <row r="8" spans="1:5">
      <c r="A8" s="4" t="s">
        <v>82</v>
      </c>
      <c r="B8" s="5" t="n">
        <v>50080</v>
      </c>
      <c r="C8" s="5" t="n">
        <v>49339</v>
      </c>
      <c r="D8" s="5" t="n">
        <v>69039</v>
      </c>
      <c r="E8" s="5" t="n">
        <v>71069</v>
      </c>
    </row>
    <row r="9" spans="1:5">
      <c r="A9" s="4" t="s">
        <v>83</v>
      </c>
      <c r="B9" s="5" t="n">
        <v>92415</v>
      </c>
      <c r="C9" s="5" t="n">
        <v>89167</v>
      </c>
      <c r="D9" s="5" t="n">
        <v>131226</v>
      </c>
      <c r="E9" s="5" t="n">
        <v>126614</v>
      </c>
    </row>
    <row r="10" spans="1:5">
      <c r="A10" s="4" t="s">
        <v>84</v>
      </c>
      <c r="B10" s="5" t="n">
        <v>7617</v>
      </c>
      <c r="C10" s="5" t="n">
        <v>7548</v>
      </c>
      <c r="D10" s="5" t="n">
        <v>15422</v>
      </c>
      <c r="E10" s="5" t="n">
        <v>16108</v>
      </c>
    </row>
    <row r="11" spans="1:5">
      <c r="A11" s="4" t="s">
        <v>85</v>
      </c>
      <c r="B11" s="5" t="n">
        <v>179253</v>
      </c>
      <c r="C11" s="5" t="n">
        <v>175688</v>
      </c>
      <c r="D11" s="5" t="n">
        <v>259578</v>
      </c>
      <c r="E11" s="5" t="n">
        <v>258864</v>
      </c>
    </row>
    <row r="12" spans="1:5">
      <c r="A12" s="3" t="s">
        <v>86</v>
      </c>
    </row>
    <row r="13" spans="1:5">
      <c r="A13" s="4" t="s">
        <v>87</v>
      </c>
      <c r="B13" s="5" t="n">
        <v>33231</v>
      </c>
      <c r="C13" s="5" t="n">
        <v>34730</v>
      </c>
      <c r="D13" s="5" t="n">
        <v>45688</v>
      </c>
      <c r="E13" s="5" t="n">
        <v>47790</v>
      </c>
    </row>
    <row r="14" spans="1:5">
      <c r="A14" s="4" t="s">
        <v>88</v>
      </c>
      <c r="B14" s="5" t="n">
        <v>54150</v>
      </c>
      <c r="C14" s="5" t="n">
        <v>52478</v>
      </c>
      <c r="D14" s="5" t="n">
        <v>77210</v>
      </c>
      <c r="E14" s="5" t="n">
        <v>74776</v>
      </c>
    </row>
    <row r="15" spans="1:5">
      <c r="A15" s="4" t="s">
        <v>89</v>
      </c>
      <c r="B15" s="5" t="n">
        <v>5031</v>
      </c>
      <c r="C15" s="5" t="n">
        <v>4955</v>
      </c>
      <c r="D15" s="5" t="n">
        <v>10171</v>
      </c>
      <c r="E15" s="5" t="n">
        <v>10544</v>
      </c>
    </row>
    <row r="16" spans="1:5">
      <c r="A16" s="4" t="s">
        <v>90</v>
      </c>
      <c r="B16" s="5" t="n">
        <v>26944</v>
      </c>
      <c r="C16" s="5" t="n">
        <v>27312</v>
      </c>
      <c r="D16" s="5" t="n">
        <v>49530</v>
      </c>
      <c r="E16" s="5" t="n">
        <v>51386</v>
      </c>
    </row>
    <row r="17" spans="1:5">
      <c r="A17" s="4" t="s">
        <v>91</v>
      </c>
      <c r="B17" s="5" t="n">
        <v>13469</v>
      </c>
      <c r="C17" s="5" t="n">
        <v>13570</v>
      </c>
      <c r="D17" s="5" t="n">
        <v>30974</v>
      </c>
      <c r="E17" s="5" t="n">
        <v>26941</v>
      </c>
    </row>
    <row r="18" spans="1:5">
      <c r="A18" s="4" t="s">
        <v>92</v>
      </c>
      <c r="B18" s="5" t="n">
        <v>3163</v>
      </c>
      <c r="C18" s="5" t="n">
        <v>3291</v>
      </c>
      <c r="D18" s="5" t="n">
        <v>6168</v>
      </c>
      <c r="E18" s="5" t="n">
        <v>6630</v>
      </c>
    </row>
    <row r="19" spans="1:5">
      <c r="A19" s="4" t="s">
        <v>93</v>
      </c>
      <c r="B19" s="5" t="n">
        <v>1117</v>
      </c>
      <c r="C19" s="4" t="s">
        <v>49</v>
      </c>
      <c r="D19" s="5" t="n">
        <v>1117</v>
      </c>
      <c r="E19" s="4" t="s">
        <v>49</v>
      </c>
    </row>
    <row r="20" spans="1:5">
      <c r="A20" s="4" t="s">
        <v>94</v>
      </c>
      <c r="B20" s="5" t="n">
        <v>-376</v>
      </c>
      <c r="C20" s="5" t="n">
        <v>-13</v>
      </c>
      <c r="D20" s="5" t="n">
        <v>202</v>
      </c>
      <c r="E20" s="5" t="n">
        <v>55</v>
      </c>
    </row>
    <row r="21" spans="1:5">
      <c r="A21" s="4" t="s">
        <v>95</v>
      </c>
      <c r="B21" s="5" t="n">
        <v>136729</v>
      </c>
      <c r="C21" s="5" t="n">
        <v>136323</v>
      </c>
      <c r="D21" s="5" t="n">
        <v>221060</v>
      </c>
      <c r="E21" s="5" t="n">
        <v>218122</v>
      </c>
    </row>
    <row r="22" spans="1:5">
      <c r="A22" s="4" t="s">
        <v>96</v>
      </c>
      <c r="B22" s="5" t="n">
        <v>42524</v>
      </c>
      <c r="C22" s="5" t="n">
        <v>39365</v>
      </c>
      <c r="D22" s="5" t="n">
        <v>38518</v>
      </c>
      <c r="E22" s="5" t="n">
        <v>40742</v>
      </c>
    </row>
    <row r="23" spans="1:5">
      <c r="A23" s="4" t="s">
        <v>97</v>
      </c>
      <c r="B23" s="5" t="n">
        <v>-15218</v>
      </c>
      <c r="C23" s="5" t="n">
        <v>-14618</v>
      </c>
      <c r="D23" s="5" t="n">
        <v>-13147</v>
      </c>
      <c r="E23" s="5" t="n">
        <v>-15134</v>
      </c>
    </row>
    <row r="24" spans="1:5">
      <c r="A24" s="4" t="s">
        <v>98</v>
      </c>
      <c r="B24" s="7" t="n">
        <v>27306</v>
      </c>
      <c r="C24" s="7" t="n">
        <v>24747</v>
      </c>
      <c r="D24" s="7" t="n">
        <v>25371</v>
      </c>
      <c r="E24" s="7" t="n">
        <v>25608</v>
      </c>
    </row>
    <row r="25" spans="1:5">
      <c r="A25" s="4" t="s">
        <v>99</v>
      </c>
      <c r="B25" s="8" t="n">
        <v>0.67</v>
      </c>
      <c r="C25" s="8" t="n">
        <v>0.6</v>
      </c>
      <c r="D25" s="8" t="n">
        <v>0.62</v>
      </c>
      <c r="E25"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4" t="s">
        <v>127</v>
      </c>
      <c r="B2" s="7" t="n">
        <v>364</v>
      </c>
      <c r="C2" s="7" t="n">
        <v>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4" t="s">
        <v>433</v>
      </c>
      <c r="B3" s="7" t="n">
        <v>17000</v>
      </c>
      <c r="C3" s="7" t="n">
        <v>66000</v>
      </c>
      <c r="D3" s="7" t="n">
        <v>144000</v>
      </c>
      <c r="E3" s="7" t="n">
        <v>105000</v>
      </c>
    </row>
    <row r="4" spans="1:5">
      <c r="A4" s="4" t="s">
        <v>434</v>
      </c>
      <c r="B4" s="5" t="n">
        <v>202000</v>
      </c>
      <c r="C4" s="5" t="n">
        <v>232000</v>
      </c>
      <c r="D4" s="5" t="n">
        <v>406000</v>
      </c>
      <c r="E4" s="5" t="n">
        <v>449000</v>
      </c>
    </row>
    <row r="5" spans="1:5">
      <c r="A5" s="4" t="s">
        <v>435</v>
      </c>
      <c r="B5" s="5" t="n">
        <v>683000</v>
      </c>
      <c r="C5" s="5" t="n">
        <v>671000</v>
      </c>
      <c r="D5" s="5" t="n">
        <v>1534000</v>
      </c>
      <c r="E5" s="5" t="n">
        <v>1539000</v>
      </c>
    </row>
    <row r="6" spans="1:5">
      <c r="A6" s="4" t="s">
        <v>436</v>
      </c>
      <c r="B6" s="7" t="n">
        <v>181000</v>
      </c>
      <c r="C6" s="7" t="n">
        <v>179000</v>
      </c>
      <c r="D6" s="7" t="n">
        <v>362000</v>
      </c>
      <c r="E6" s="7" t="n">
        <v>36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37</v>
      </c>
      <c r="B1" s="2" t="s">
        <v>438</v>
      </c>
      <c r="E1" s="2" t="s">
        <v>76</v>
      </c>
      <c r="G1" s="2" t="s">
        <v>1</v>
      </c>
    </row>
    <row r="2" spans="1:8">
      <c r="B2" s="2" t="s">
        <v>439</v>
      </c>
      <c r="C2" s="2" t="s">
        <v>440</v>
      </c>
      <c r="D2" s="2" t="s">
        <v>441</v>
      </c>
      <c r="E2" s="2" t="s">
        <v>2</v>
      </c>
      <c r="F2" s="2" t="s">
        <v>77</v>
      </c>
      <c r="G2" s="2" t="s">
        <v>2</v>
      </c>
      <c r="H2" s="2" t="s">
        <v>77</v>
      </c>
    </row>
    <row r="3" spans="1:8">
      <c r="A3" s="4" t="s">
        <v>442</v>
      </c>
      <c r="G3" s="7" t="n">
        <v>0</v>
      </c>
      <c r="H3" s="7" t="n">
        <v>0</v>
      </c>
    </row>
    <row r="4" spans="1:8">
      <c r="A4" s="4" t="s">
        <v>443</v>
      </c>
      <c r="E4" s="7" t="n">
        <v>0</v>
      </c>
      <c r="G4" s="7" t="n">
        <v>0</v>
      </c>
    </row>
    <row r="5" spans="1:8">
      <c r="A5" s="4" t="s">
        <v>444</v>
      </c>
      <c r="G5" s="5" t="n">
        <v>0</v>
      </c>
      <c r="H5" s="5" t="n">
        <v>0</v>
      </c>
    </row>
    <row r="6" spans="1:8">
      <c r="A6" s="4" t="s">
        <v>445</v>
      </c>
      <c r="G6" s="5" t="n">
        <v>0</v>
      </c>
      <c r="H6" s="5" t="n">
        <v>0</v>
      </c>
    </row>
    <row r="7" spans="1:8">
      <c r="A7" s="4" t="s">
        <v>446</v>
      </c>
    </row>
    <row r="8" spans="1:8">
      <c r="A8" s="4" t="s">
        <v>447</v>
      </c>
      <c r="E8" s="5" t="n">
        <v>856000</v>
      </c>
      <c r="F8" s="7" t="n">
        <v>841000</v>
      </c>
      <c r="G8" s="7" t="n">
        <v>1665000</v>
      </c>
      <c r="H8" s="7" t="n">
        <v>1708000</v>
      </c>
    </row>
    <row r="9" spans="1:8">
      <c r="A9" s="4" t="s">
        <v>448</v>
      </c>
      <c r="E9" s="5" t="n">
        <v>306000</v>
      </c>
      <c r="F9" s="7" t="n">
        <v>312000</v>
      </c>
      <c r="G9" s="7" t="n">
        <v>568000</v>
      </c>
      <c r="H9" s="7" t="n">
        <v>634000</v>
      </c>
    </row>
    <row r="10" spans="1:8">
      <c r="A10" s="4" t="s">
        <v>449</v>
      </c>
    </row>
    <row r="11" spans="1:8">
      <c r="A11" s="4" t="s">
        <v>450</v>
      </c>
      <c r="G11" s="5" t="n">
        <v>500</v>
      </c>
      <c r="H11" s="5" t="n">
        <v>500</v>
      </c>
    </row>
    <row r="12" spans="1:8">
      <c r="A12" s="4" t="s">
        <v>451</v>
      </c>
      <c r="G12" s="7" t="n">
        <v>9000</v>
      </c>
      <c r="H12" s="7" t="n">
        <v>9000</v>
      </c>
    </row>
    <row r="13" spans="1:8">
      <c r="A13" s="4" t="s">
        <v>452</v>
      </c>
      <c r="G13" s="5" t="n">
        <v>1500</v>
      </c>
      <c r="H13" s="5" t="n">
        <v>1500</v>
      </c>
    </row>
    <row r="14" spans="1:8">
      <c r="A14" s="4" t="s">
        <v>453</v>
      </c>
    </row>
    <row r="15" spans="1:8">
      <c r="A15" s="4" t="s">
        <v>450</v>
      </c>
      <c r="G15" s="5" t="n">
        <v>31000</v>
      </c>
      <c r="H15" s="5" t="n">
        <v>31000</v>
      </c>
    </row>
    <row r="16" spans="1:8">
      <c r="A16" s="4" t="s">
        <v>451</v>
      </c>
      <c r="G16" s="7" t="n">
        <v>597000</v>
      </c>
      <c r="H16" s="7" t="n">
        <v>588000</v>
      </c>
    </row>
    <row r="17" spans="1:8">
      <c r="A17" s="4" t="s">
        <v>452</v>
      </c>
      <c r="G17" s="5" t="n">
        <v>64000</v>
      </c>
      <c r="H17" s="5" t="n">
        <v>64000</v>
      </c>
    </row>
    <row r="18" spans="1:8">
      <c r="A18" s="4" t="s">
        <v>454</v>
      </c>
    </row>
    <row r="19" spans="1:8">
      <c r="A19" s="4" t="s">
        <v>455</v>
      </c>
      <c r="G19" s="5" t="n">
        <v>35000</v>
      </c>
      <c r="H19" s="5" t="n">
        <v>35000</v>
      </c>
    </row>
    <row r="20" spans="1:8">
      <c r="A20" s="4" t="s">
        <v>456</v>
      </c>
    </row>
    <row r="21" spans="1:8">
      <c r="A21" s="4" t="s">
        <v>457</v>
      </c>
      <c r="H21" s="4" t="s">
        <v>458</v>
      </c>
    </row>
    <row r="22" spans="1:8">
      <c r="A22" s="4" t="s">
        <v>459</v>
      </c>
    </row>
    <row r="23" spans="1:8">
      <c r="A23" s="4" t="s">
        <v>455</v>
      </c>
      <c r="G23" s="5" t="n">
        <v>35000</v>
      </c>
      <c r="H23" s="5" t="n">
        <v>35000</v>
      </c>
    </row>
    <row r="24" spans="1:8">
      <c r="A24" s="4" t="s">
        <v>460</v>
      </c>
    </row>
    <row r="25" spans="1:8">
      <c r="A25" s="4" t="s">
        <v>457</v>
      </c>
      <c r="G25" s="4" t="s">
        <v>458</v>
      </c>
    </row>
    <row r="26" spans="1:8">
      <c r="A26" s="4" t="s">
        <v>384</v>
      </c>
    </row>
    <row r="27" spans="1:8">
      <c r="A27" s="4" t="s">
        <v>455</v>
      </c>
      <c r="G27" s="5" t="n">
        <v>35000</v>
      </c>
      <c r="H27" s="5" t="n">
        <v>35000</v>
      </c>
    </row>
    <row r="28" spans="1:8">
      <c r="A28" s="4" t="s">
        <v>461</v>
      </c>
    </row>
    <row r="29" spans="1:8">
      <c r="A29" s="4" t="s">
        <v>455</v>
      </c>
      <c r="G29" s="5" t="n">
        <v>35000</v>
      </c>
      <c r="H29" s="5" t="n">
        <v>35000</v>
      </c>
    </row>
    <row r="30" spans="1:8">
      <c r="A30" s="4" t="s">
        <v>462</v>
      </c>
    </row>
    <row r="31" spans="1:8">
      <c r="A31" s="4" t="s">
        <v>455</v>
      </c>
      <c r="B31" s="5" t="n">
        <v>3893</v>
      </c>
      <c r="C31" s="5" t="n">
        <v>15976</v>
      </c>
      <c r="D31" s="5" t="n">
        <v>12816</v>
      </c>
    </row>
    <row r="32" spans="1:8">
      <c r="A32" s="4" t="s">
        <v>463</v>
      </c>
    </row>
    <row r="33" spans="1:8">
      <c r="A33" s="4" t="s">
        <v>464</v>
      </c>
      <c r="E33" s="7" t="n">
        <v>4008000</v>
      </c>
      <c r="G33" s="7" t="n">
        <v>4008000</v>
      </c>
    </row>
    <row r="34" spans="1:8">
      <c r="A34" s="4" t="s">
        <v>465</v>
      </c>
      <c r="G34" s="4" t="s">
        <v>466</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7</v>
      </c>
    </row>
    <row r="3" spans="1:3">
      <c r="A3" s="4" t="s">
        <v>384</v>
      </c>
    </row>
    <row r="4" spans="1:3">
      <c r="A4" s="4" t="s">
        <v>468</v>
      </c>
      <c r="B4" s="5" t="n">
        <v>68</v>
      </c>
      <c r="C4" s="5" t="n">
        <v>67</v>
      </c>
    </row>
    <row r="5" spans="1:3">
      <c r="A5" s="4" t="s">
        <v>469</v>
      </c>
      <c r="B5" s="5" t="n">
        <v>35</v>
      </c>
      <c r="C5" s="5" t="n">
        <v>35</v>
      </c>
    </row>
    <row r="6" spans="1:3">
      <c r="A6" s="4" t="s">
        <v>470</v>
      </c>
      <c r="B6" s="5" t="n">
        <v>-32</v>
      </c>
      <c r="C6" s="5" t="n">
        <v>-32</v>
      </c>
    </row>
    <row r="7" spans="1:3">
      <c r="A7" s="4" t="s">
        <v>471</v>
      </c>
      <c r="B7" s="5" t="n">
        <v>-5</v>
      </c>
      <c r="C7" s="5" t="n">
        <v>-2</v>
      </c>
    </row>
    <row r="8" spans="1:3">
      <c r="A8" s="4" t="s">
        <v>472</v>
      </c>
      <c r="B8" s="5" t="n">
        <v>66</v>
      </c>
      <c r="C8" s="5" t="n">
        <v>68</v>
      </c>
    </row>
    <row r="9" spans="1:3">
      <c r="A9" s="4" t="s">
        <v>454</v>
      </c>
    </row>
    <row r="10" spans="1:3">
      <c r="A10" s="4" t="s">
        <v>468</v>
      </c>
      <c r="B10" s="5" t="n">
        <v>129</v>
      </c>
      <c r="C10" s="5" t="n">
        <v>132</v>
      </c>
    </row>
    <row r="11" spans="1:3">
      <c r="A11" s="4" t="s">
        <v>469</v>
      </c>
      <c r="B11" s="5" t="n">
        <v>35</v>
      </c>
      <c r="C11" s="5" t="n">
        <v>35</v>
      </c>
    </row>
    <row r="12" spans="1:3">
      <c r="A12" s="4" t="s">
        <v>470</v>
      </c>
      <c r="B12" s="5" t="n">
        <v>-32</v>
      </c>
      <c r="C12" s="5" t="n">
        <v>-32</v>
      </c>
    </row>
    <row r="13" spans="1:3">
      <c r="A13" s="4" t="s">
        <v>471</v>
      </c>
      <c r="B13" s="5" t="n">
        <v>-5</v>
      </c>
      <c r="C13" s="5" t="n">
        <v>-6</v>
      </c>
    </row>
    <row r="14" spans="1:3">
      <c r="A14" s="4" t="s">
        <v>472</v>
      </c>
      <c r="B14" s="5" t="n">
        <v>127</v>
      </c>
      <c r="C14" s="5" t="n">
        <v>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6</v>
      </c>
      <c r="D1" s="2" t="s">
        <v>1</v>
      </c>
    </row>
    <row r="2" spans="1:5">
      <c r="B2" s="2" t="s">
        <v>2</v>
      </c>
      <c r="C2" s="2" t="s">
        <v>77</v>
      </c>
      <c r="D2" s="2" t="s">
        <v>2</v>
      </c>
      <c r="E2" s="2" t="s">
        <v>77</v>
      </c>
    </row>
    <row r="3" spans="1:5">
      <c r="A3" s="4" t="s">
        <v>474</v>
      </c>
      <c r="B3" s="7" t="n">
        <v>179253000</v>
      </c>
      <c r="C3" s="7" t="n">
        <v>175688000</v>
      </c>
      <c r="D3" s="7" t="n">
        <v>259578000</v>
      </c>
      <c r="E3" s="7" t="n">
        <v>258864000</v>
      </c>
    </row>
    <row r="4" spans="1:5">
      <c r="A4" s="4" t="s">
        <v>91</v>
      </c>
      <c r="B4" s="5" t="n">
        <v>13469000</v>
      </c>
      <c r="C4" s="5" t="n">
        <v>13570000</v>
      </c>
      <c r="D4" s="5" t="n">
        <v>30974000</v>
      </c>
      <c r="E4" s="5" t="n">
        <v>26941000</v>
      </c>
    </row>
    <row r="5" spans="1:5">
      <c r="A5" s="4" t="s">
        <v>93</v>
      </c>
      <c r="B5" s="5" t="n">
        <v>1117000</v>
      </c>
      <c r="C5" s="4" t="s">
        <v>49</v>
      </c>
      <c r="D5" s="5" t="n">
        <v>1117000</v>
      </c>
      <c r="E5" s="4" t="s">
        <v>49</v>
      </c>
    </row>
    <row r="6" spans="1:5">
      <c r="A6" s="4" t="s">
        <v>475</v>
      </c>
      <c r="B6" s="5" t="n">
        <v>45311000</v>
      </c>
      <c r="C6" s="5" t="n">
        <v>42643000</v>
      </c>
      <c r="D6" s="5" t="n">
        <v>44888000</v>
      </c>
      <c r="E6" s="5" t="n">
        <v>47427000</v>
      </c>
    </row>
    <row r="7" spans="1:5">
      <c r="A7" s="4" t="s">
        <v>476</v>
      </c>
      <c r="D7" s="5" t="n">
        <v>15066000</v>
      </c>
      <c r="E7" s="5" t="n">
        <v>28157000</v>
      </c>
    </row>
    <row r="8" spans="1:5">
      <c r="A8" s="4" t="s">
        <v>309</v>
      </c>
    </row>
    <row r="9" spans="1:5">
      <c r="A9" s="4" t="s">
        <v>474</v>
      </c>
      <c r="B9" s="5" t="n">
        <v>174144000</v>
      </c>
      <c r="C9" s="5" t="n">
        <v>170694000</v>
      </c>
      <c r="D9" s="5" t="n">
        <v>249242000</v>
      </c>
      <c r="E9" s="5" t="n">
        <v>247970000</v>
      </c>
    </row>
    <row r="10" spans="1:5">
      <c r="A10" s="4" t="s">
        <v>91</v>
      </c>
      <c r="B10" s="5" t="n">
        <v>13434000</v>
      </c>
      <c r="C10" s="5" t="n">
        <v>13529000</v>
      </c>
      <c r="D10" s="5" t="n">
        <v>30901000</v>
      </c>
      <c r="E10" s="5" t="n">
        <v>26857000</v>
      </c>
    </row>
    <row r="11" spans="1:5">
      <c r="A11" s="4" t="s">
        <v>93</v>
      </c>
      <c r="B11" s="5" t="n">
        <v>1117000</v>
      </c>
      <c r="C11" s="4" t="s">
        <v>49</v>
      </c>
      <c r="D11" s="5" t="n">
        <v>1117000</v>
      </c>
      <c r="E11" s="4" t="s">
        <v>49</v>
      </c>
    </row>
    <row r="12" spans="1:5">
      <c r="A12" s="4" t="s">
        <v>475</v>
      </c>
      <c r="B12" s="5" t="n">
        <v>43953000</v>
      </c>
      <c r="C12" s="5" t="n">
        <v>41396000</v>
      </c>
      <c r="D12" s="5" t="n">
        <v>42428000</v>
      </c>
      <c r="E12" s="5" t="n">
        <v>44777000</v>
      </c>
    </row>
    <row r="13" spans="1:5">
      <c r="A13" s="4" t="s">
        <v>476</v>
      </c>
      <c r="D13" s="5" t="n">
        <v>15045000</v>
      </c>
      <c r="E13" s="5" t="n">
        <v>28107000</v>
      </c>
    </row>
    <row r="14" spans="1:5">
      <c r="A14" s="4" t="s">
        <v>477</v>
      </c>
    </row>
    <row r="15" spans="1:5">
      <c r="A15" s="4" t="s">
        <v>474</v>
      </c>
      <c r="B15" s="5" t="n">
        <v>5109000</v>
      </c>
      <c r="C15" s="5" t="n">
        <v>4994000</v>
      </c>
      <c r="D15" s="5" t="n">
        <v>10336000</v>
      </c>
      <c r="E15" s="5" t="n">
        <v>10894000</v>
      </c>
    </row>
    <row r="16" spans="1:5">
      <c r="A16" s="4" t="s">
        <v>91</v>
      </c>
      <c r="B16" s="5" t="n">
        <v>35000</v>
      </c>
      <c r="C16" s="5" t="n">
        <v>41000</v>
      </c>
      <c r="D16" s="5" t="n">
        <v>73000</v>
      </c>
      <c r="E16" s="5" t="n">
        <v>84000</v>
      </c>
    </row>
    <row r="17" spans="1:5">
      <c r="A17" s="4" t="s">
        <v>93</v>
      </c>
      <c r="B17" s="4" t="s">
        <v>49</v>
      </c>
      <c r="C17" s="4" t="s">
        <v>49</v>
      </c>
      <c r="D17" s="4" t="s">
        <v>49</v>
      </c>
      <c r="E17" s="4" t="s">
        <v>49</v>
      </c>
    </row>
    <row r="18" spans="1:5">
      <c r="A18" s="4" t="s">
        <v>475</v>
      </c>
      <c r="B18" s="7" t="n">
        <v>1358000</v>
      </c>
      <c r="C18" s="7" t="n">
        <v>1247000</v>
      </c>
      <c r="D18" s="5" t="n">
        <v>2460000</v>
      </c>
      <c r="E18" s="5" t="n">
        <v>2650000</v>
      </c>
    </row>
    <row r="19" spans="1:5">
      <c r="A19" s="4" t="s">
        <v>476</v>
      </c>
      <c r="D19" s="7" t="n">
        <v>21000</v>
      </c>
      <c r="E19" s="7" t="n">
        <v>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30</v>
      </c>
      <c r="D1" s="2" t="s">
        <v>77</v>
      </c>
      <c r="E1" s="2" t="s">
        <v>287</v>
      </c>
    </row>
    <row r="2" spans="1:5">
      <c r="A2" s="4" t="s">
        <v>479</v>
      </c>
      <c r="B2" s="7" t="n">
        <v>298383</v>
      </c>
      <c r="C2" s="7" t="n">
        <v>298383</v>
      </c>
    </row>
    <row r="3" spans="1:5">
      <c r="A3" s="4" t="s">
        <v>42</v>
      </c>
      <c r="B3" s="5" t="n">
        <v>46225</v>
      </c>
      <c r="C3" s="5" t="n">
        <v>47342</v>
      </c>
      <c r="D3" s="7" t="n">
        <v>47342</v>
      </c>
      <c r="E3" s="7" t="n">
        <v>47342</v>
      </c>
    </row>
    <row r="4" spans="1:5">
      <c r="A4" s="4" t="s">
        <v>480</v>
      </c>
      <c r="B4" s="5" t="n">
        <v>1499128</v>
      </c>
      <c r="C4" s="5" t="n">
        <v>1498149</v>
      </c>
    </row>
    <row r="5" spans="1:5">
      <c r="A5" s="4" t="s">
        <v>309</v>
      </c>
    </row>
    <row r="6" spans="1:5">
      <c r="A6" s="4" t="s">
        <v>479</v>
      </c>
      <c r="B6" s="5" t="n">
        <v>298383</v>
      </c>
      <c r="C6" s="5" t="n">
        <v>298383</v>
      </c>
    </row>
    <row r="7" spans="1:5">
      <c r="A7" s="4" t="s">
        <v>42</v>
      </c>
      <c r="B7" s="5" t="n">
        <v>46225</v>
      </c>
      <c r="C7" s="5" t="n">
        <v>47342</v>
      </c>
    </row>
    <row r="8" spans="1:5">
      <c r="A8" s="4" t="s">
        <v>480</v>
      </c>
      <c r="B8" s="5" t="n">
        <v>1475083</v>
      </c>
      <c r="C8" s="5" t="n">
        <v>1474127</v>
      </c>
    </row>
    <row r="9" spans="1:5">
      <c r="A9" s="4" t="s">
        <v>477</v>
      </c>
    </row>
    <row r="10" spans="1:5">
      <c r="A10" s="4" t="s">
        <v>479</v>
      </c>
      <c r="B10" s="4" t="s">
        <v>49</v>
      </c>
      <c r="C10" s="4" t="s">
        <v>49</v>
      </c>
    </row>
    <row r="11" spans="1:5">
      <c r="A11" s="4" t="s">
        <v>42</v>
      </c>
      <c r="B11" s="4" t="s">
        <v>49</v>
      </c>
      <c r="C11" s="4" t="s">
        <v>49</v>
      </c>
    </row>
    <row r="12" spans="1:5">
      <c r="A12" s="4" t="s">
        <v>480</v>
      </c>
      <c r="B12" s="7" t="n">
        <v>24045</v>
      </c>
      <c r="C12" s="7" t="n">
        <v>24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6</v>
      </c>
      <c r="D1" s="2" t="s">
        <v>1</v>
      </c>
    </row>
    <row r="2" spans="1:5">
      <c r="B2" s="2" t="s">
        <v>2</v>
      </c>
      <c r="C2" s="2" t="s">
        <v>77</v>
      </c>
      <c r="D2" s="2" t="s">
        <v>2</v>
      </c>
      <c r="E2" s="2" t="s">
        <v>77</v>
      </c>
    </row>
    <row r="3" spans="1:5">
      <c r="A3" s="4" t="s">
        <v>475</v>
      </c>
      <c r="B3" s="7" t="n">
        <v>45311</v>
      </c>
      <c r="C3" s="7" t="n">
        <v>42643</v>
      </c>
      <c r="D3" s="7" t="n">
        <v>44888</v>
      </c>
      <c r="E3" s="7" t="n">
        <v>47427</v>
      </c>
    </row>
    <row r="4" spans="1:5">
      <c r="A4" s="3" t="s">
        <v>482</v>
      </c>
    </row>
    <row r="5" spans="1:5">
      <c r="A5" s="4" t="s">
        <v>92</v>
      </c>
      <c r="B5" s="5" t="n">
        <v>-3163</v>
      </c>
      <c r="C5" s="5" t="n">
        <v>-3291</v>
      </c>
      <c r="D5" s="5" t="n">
        <v>-6168</v>
      </c>
      <c r="E5" s="5" t="n">
        <v>-6630</v>
      </c>
    </row>
    <row r="6" spans="1:5">
      <c r="A6" s="4" t="s">
        <v>483</v>
      </c>
      <c r="B6" s="5" t="n">
        <v>376</v>
      </c>
      <c r="C6" s="5" t="n">
        <v>13</v>
      </c>
      <c r="D6" s="5" t="n">
        <v>-202</v>
      </c>
      <c r="E6" s="5" t="n">
        <v>-55</v>
      </c>
    </row>
    <row r="7" spans="1:5">
      <c r="A7" s="4" t="s">
        <v>96</v>
      </c>
      <c r="B7" s="7" t="n">
        <v>42524</v>
      </c>
      <c r="C7" s="7" t="n">
        <v>39365</v>
      </c>
      <c r="D7" s="7" t="n">
        <v>38518</v>
      </c>
      <c r="E7" s="7" t="n">
        <v>407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0</v>
      </c>
      <c r="B1" s="2" t="s">
        <v>101</v>
      </c>
      <c r="C1" s="2" t="s">
        <v>102</v>
      </c>
      <c r="D1" s="2" t="s">
        <v>103</v>
      </c>
      <c r="E1" s="2" t="s">
        <v>104</v>
      </c>
      <c r="F1" s="2" t="s">
        <v>43</v>
      </c>
    </row>
    <row r="2" spans="1:6">
      <c r="A2" s="4" t="s">
        <v>105</v>
      </c>
      <c r="B2" s="5" t="n">
        <v>41098</v>
      </c>
    </row>
    <row r="3" spans="1:6">
      <c r="A3" s="4" t="s">
        <v>106</v>
      </c>
      <c r="B3" s="7" t="n">
        <v>459</v>
      </c>
      <c r="C3" s="7" t="n">
        <v>258880</v>
      </c>
      <c r="D3" s="7" t="n">
        <v>644308</v>
      </c>
      <c r="E3" s="7" t="n">
        <v>-105864</v>
      </c>
      <c r="F3" s="7" t="n">
        <v>797783</v>
      </c>
    </row>
    <row r="4" spans="1:6">
      <c r="A4" s="4" t="s">
        <v>107</v>
      </c>
      <c r="D4" s="5" t="n">
        <v>25371</v>
      </c>
      <c r="F4" s="5" t="n">
        <v>25371</v>
      </c>
    </row>
    <row r="5" spans="1:6">
      <c r="A5" s="4" t="s">
        <v>108</v>
      </c>
      <c r="B5" s="5" t="n">
        <v>76</v>
      </c>
    </row>
    <row r="6" spans="1:6">
      <c r="A6" s="4" t="s">
        <v>109</v>
      </c>
      <c r="B6" s="7" t="n">
        <v>1</v>
      </c>
      <c r="C6" s="5" t="n">
        <v>1664</v>
      </c>
      <c r="F6" s="5" t="n">
        <v>1665</v>
      </c>
    </row>
    <row r="7" spans="1:6">
      <c r="A7" s="4" t="s">
        <v>110</v>
      </c>
      <c r="D7" s="5" t="n">
        <v>-12398</v>
      </c>
      <c r="F7" s="5" t="n">
        <v>-12398</v>
      </c>
    </row>
    <row r="8" spans="1:6">
      <c r="A8" s="4" t="s">
        <v>111</v>
      </c>
      <c r="B8" s="5" t="n">
        <v>-156</v>
      </c>
    </row>
    <row r="9" spans="1:6">
      <c r="A9" s="4" t="s">
        <v>112</v>
      </c>
      <c r="E9" s="5" t="n">
        <v>-3045</v>
      </c>
      <c r="F9" s="5" t="n">
        <v>-3045</v>
      </c>
    </row>
    <row r="10" spans="1:6">
      <c r="A10" s="4" t="s">
        <v>113</v>
      </c>
      <c r="B10" s="5" t="n">
        <v>41018</v>
      </c>
    </row>
    <row r="11" spans="1:6">
      <c r="A11" s="4" t="s">
        <v>114</v>
      </c>
      <c r="B11" s="7" t="n">
        <v>460</v>
      </c>
      <c r="C11" s="7" t="n">
        <v>260544</v>
      </c>
      <c r="D11" s="7" t="n">
        <v>657281</v>
      </c>
      <c r="E11" s="7" t="n">
        <v>-108909</v>
      </c>
      <c r="F11" s="7" t="n">
        <v>809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15</v>
      </c>
      <c r="B1" s="2" t="s">
        <v>1</v>
      </c>
    </row>
    <row r="2" spans="1:2">
      <c r="B2" s="2" t="s">
        <v>116</v>
      </c>
    </row>
    <row r="3" spans="1:2">
      <c r="A3" s="4" t="s">
        <v>103</v>
      </c>
    </row>
    <row r="4" spans="1:2">
      <c r="A4" s="4" t="s">
        <v>117</v>
      </c>
      <c r="B4" s="8"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107</v>
      </c>
      <c r="B4" s="7" t="n">
        <v>25371</v>
      </c>
      <c r="C4" s="7" t="n">
        <v>25608</v>
      </c>
    </row>
    <row r="5" spans="1:3">
      <c r="A5" s="3" t="s">
        <v>120</v>
      </c>
    </row>
    <row r="6" spans="1:3">
      <c r="A6" s="4" t="s">
        <v>121</v>
      </c>
      <c r="B6" s="5" t="n">
        <v>1117</v>
      </c>
      <c r="C6" s="4" t="s">
        <v>49</v>
      </c>
    </row>
    <row r="7" spans="1:3">
      <c r="A7" s="4" t="s">
        <v>122</v>
      </c>
      <c r="B7" s="5" t="n">
        <v>769</v>
      </c>
      <c r="C7" s="5" t="n">
        <v>745</v>
      </c>
    </row>
    <row r="8" spans="1:3">
      <c r="A8" s="4" t="s">
        <v>123</v>
      </c>
      <c r="B8" s="5" t="n">
        <v>114</v>
      </c>
      <c r="C8" s="5" t="n">
        <v>-337</v>
      </c>
    </row>
    <row r="9" spans="1:3">
      <c r="A9" s="4" t="s">
        <v>91</v>
      </c>
      <c r="B9" s="5" t="n">
        <v>30974</v>
      </c>
      <c r="C9" s="5" t="n">
        <v>26941</v>
      </c>
    </row>
    <row r="10" spans="1:3">
      <c r="A10" s="4" t="s">
        <v>124</v>
      </c>
      <c r="B10" s="5" t="n">
        <v>-523</v>
      </c>
      <c r="C10" s="5" t="n">
        <v>-546</v>
      </c>
    </row>
    <row r="11" spans="1:3">
      <c r="A11" s="4" t="s">
        <v>125</v>
      </c>
      <c r="B11" s="5" t="n">
        <v>-4539</v>
      </c>
      <c r="C11" s="5" t="n">
        <v>12219</v>
      </c>
    </row>
    <row r="12" spans="1:3">
      <c r="A12" s="4" t="s">
        <v>109</v>
      </c>
      <c r="B12" s="5" t="n">
        <v>1665</v>
      </c>
      <c r="C12" s="5" t="n">
        <v>1708</v>
      </c>
    </row>
    <row r="13" spans="1:3">
      <c r="A13" s="3" t="s">
        <v>126</v>
      </c>
    </row>
    <row r="14" spans="1:3">
      <c r="A14" s="4" t="s">
        <v>127</v>
      </c>
      <c r="B14" s="5" t="n">
        <v>-17341</v>
      </c>
      <c r="C14" s="5" t="n">
        <v>-8581</v>
      </c>
    </row>
    <row r="15" spans="1:3">
      <c r="A15" s="4" t="s">
        <v>128</v>
      </c>
      <c r="B15" s="5" t="n">
        <v>16546</v>
      </c>
      <c r="C15" s="5" t="n">
        <v>1667</v>
      </c>
    </row>
    <row r="16" spans="1:3">
      <c r="A16" s="4" t="s">
        <v>129</v>
      </c>
      <c r="B16" s="5" t="n">
        <v>203</v>
      </c>
      <c r="C16" s="5" t="n">
        <v>-1844</v>
      </c>
    </row>
    <row r="17" spans="1:3">
      <c r="A17" s="4" t="s">
        <v>36</v>
      </c>
      <c r="B17" s="5" t="n">
        <v>-26</v>
      </c>
      <c r="C17" s="5" t="n">
        <v>282</v>
      </c>
    </row>
    <row r="18" spans="1:3">
      <c r="A18" s="4" t="s">
        <v>130</v>
      </c>
      <c r="B18" s="5" t="n">
        <v>2473</v>
      </c>
      <c r="C18" s="5" t="n">
        <v>4161</v>
      </c>
    </row>
    <row r="19" spans="1:3">
      <c r="A19" s="4" t="s">
        <v>131</v>
      </c>
      <c r="B19" s="5" t="n">
        <v>7152</v>
      </c>
      <c r="C19" s="5" t="n">
        <v>16240</v>
      </c>
    </row>
    <row r="20" spans="1:3">
      <c r="A20" s="4" t="s">
        <v>50</v>
      </c>
      <c r="B20" s="5" t="n">
        <v>-24</v>
      </c>
      <c r="C20" s="5" t="n">
        <v>3</v>
      </c>
    </row>
    <row r="21" spans="1:3">
      <c r="A21" s="4" t="s">
        <v>132</v>
      </c>
      <c r="B21" s="5" t="n">
        <v>-1731</v>
      </c>
      <c r="C21" s="5" t="n">
        <v>-975</v>
      </c>
    </row>
    <row r="22" spans="1:3">
      <c r="A22" s="4" t="s">
        <v>133</v>
      </c>
      <c r="B22" s="5" t="n">
        <v>122</v>
      </c>
      <c r="C22" s="5" t="n">
        <v>85</v>
      </c>
    </row>
    <row r="23" spans="1:3">
      <c r="A23" s="4" t="s">
        <v>134</v>
      </c>
      <c r="B23" s="5" t="n">
        <v>-182</v>
      </c>
      <c r="C23" s="5" t="n">
        <v>-180</v>
      </c>
    </row>
    <row r="24" spans="1:3">
      <c r="A24" s="4" t="s">
        <v>135</v>
      </c>
      <c r="B24" s="5" t="n">
        <v>62140</v>
      </c>
      <c r="C24" s="5" t="n">
        <v>77196</v>
      </c>
    </row>
    <row r="25" spans="1:3">
      <c r="A25" s="3" t="s">
        <v>136</v>
      </c>
    </row>
    <row r="26" spans="1:3">
      <c r="A26" s="4" t="s">
        <v>137</v>
      </c>
      <c r="B26" s="5" t="n">
        <v>-26157</v>
      </c>
      <c r="C26" s="5" t="n">
        <v>-32177</v>
      </c>
    </row>
    <row r="27" spans="1:3">
      <c r="A27" s="4" t="s">
        <v>138</v>
      </c>
      <c r="B27" s="5" t="n">
        <v>-12398</v>
      </c>
      <c r="C27" s="5" t="n">
        <v>-12428</v>
      </c>
    </row>
    <row r="28" spans="1:3">
      <c r="A28" s="4" t="s">
        <v>112</v>
      </c>
      <c r="B28" s="5" t="n">
        <v>-3045</v>
      </c>
      <c r="C28" s="5" t="n">
        <v>-2887</v>
      </c>
    </row>
    <row r="29" spans="1:3">
      <c r="A29" s="4" t="s">
        <v>139</v>
      </c>
      <c r="B29" s="5" t="n">
        <v>-41600</v>
      </c>
      <c r="C29" s="5" t="n">
        <v>-47492</v>
      </c>
    </row>
    <row r="30" spans="1:3">
      <c r="A30" s="3" t="s">
        <v>140</v>
      </c>
    </row>
    <row r="31" spans="1:3">
      <c r="A31" s="4" t="s">
        <v>141</v>
      </c>
      <c r="B31" s="5" t="n">
        <v>-15066</v>
      </c>
      <c r="C31" s="5" t="n">
        <v>-28157</v>
      </c>
    </row>
    <row r="32" spans="1:3">
      <c r="A32" s="4" t="s">
        <v>142</v>
      </c>
      <c r="B32" s="5" t="n">
        <v>2474</v>
      </c>
      <c r="C32" s="5" t="n">
        <v>467</v>
      </c>
    </row>
    <row r="33" spans="1:3">
      <c r="A33" s="4" t="s">
        <v>143</v>
      </c>
      <c r="B33" s="5" t="n">
        <v>363</v>
      </c>
      <c r="C33" s="5" t="n">
        <v>79</v>
      </c>
    </row>
    <row r="34" spans="1:3">
      <c r="A34" s="4" t="s">
        <v>144</v>
      </c>
      <c r="B34" s="5" t="n">
        <v>-12229</v>
      </c>
      <c r="C34" s="5" t="n">
        <v>-27611</v>
      </c>
    </row>
    <row r="35" spans="1:3">
      <c r="A35" s="4" t="s">
        <v>145</v>
      </c>
      <c r="B35" s="5" t="n">
        <v>8311</v>
      </c>
      <c r="C35" s="5" t="n">
        <v>2093</v>
      </c>
    </row>
    <row r="36" spans="1:3">
      <c r="A36" s="4" t="s">
        <v>146</v>
      </c>
      <c r="B36" s="5" t="n">
        <v>79342</v>
      </c>
      <c r="C36" s="5" t="n">
        <v>82010</v>
      </c>
    </row>
    <row r="37" spans="1:3">
      <c r="A37" s="4" t="s">
        <v>147</v>
      </c>
      <c r="B37" s="5" t="n">
        <v>87653</v>
      </c>
      <c r="C37" s="5" t="n">
        <v>84103</v>
      </c>
    </row>
    <row r="38" spans="1:3">
      <c r="A38" s="3" t="s">
        <v>148</v>
      </c>
    </row>
    <row r="39" spans="1:3">
      <c r="A39" s="4" t="s">
        <v>149</v>
      </c>
      <c r="B39" s="5" t="n">
        <v>6515</v>
      </c>
      <c r="C39" s="5" t="n">
        <v>9296</v>
      </c>
    </row>
    <row r="40" spans="1:3">
      <c r="A40" s="3" t="s">
        <v>150</v>
      </c>
    </row>
    <row r="41" spans="1:3">
      <c r="A41" s="4" t="s">
        <v>151</v>
      </c>
      <c r="B41" s="7" t="n">
        <v>1447</v>
      </c>
      <c r="C41" s="7" t="n">
        <v>4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35:41Z</dcterms:created>
  <dcterms:modified xmlns:dcterms="http://purl.org/dc/terms/" xmlns:xsi="http://www.w3.org/2001/XMLSchema-instance" xsi:type="dcterms:W3CDTF">2017-07-27T14:35:41Z</dcterms:modified>
</cp:coreProperties>
</file>